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Going Concern and Management Pl" sheetId="7" r:id="rId7"/>
    <s:sheet name="Summary of Significant Accounti" sheetId="8" r:id="rId8"/>
    <s:sheet name="Goodwill and Intangible Assets" sheetId="9" r:id="rId9"/>
    <s:sheet name="Notes Receivable" sheetId="10" r:id="rId10"/>
    <s:sheet name="Series A Convertible Preferred " sheetId="11" r:id="rId11"/>
    <s:sheet name="Stock Incentive Plan and Stock-" sheetId="12" r:id="rId12"/>
    <s:sheet name="Non-controlling Interest" sheetId="13" r:id="rId13"/>
    <s:sheet name="Operating Leases, Commitments a" sheetId="14" r:id="rId14"/>
    <s:sheet name="Segment Reporting" sheetId="15" r:id="rId15"/>
    <s:sheet name="Investment and Fair Value" sheetId="16" r:id="rId16"/>
    <s:sheet name="Subsequent Events" sheetId="17" r:id="rId17"/>
    <s:sheet name="Summary of Significant Accoun18" sheetId="18" r:id="rId18"/>
    <s:sheet name="Summary of Significant Accoun19" sheetId="19" r:id="rId19"/>
    <s:sheet name="Goodwill and Intangible Assets " sheetId="20" r:id="rId20"/>
    <s:sheet name="Stock Incentive Plan and Stoc21" sheetId="21" r:id="rId21"/>
    <s:sheet name="Non-controlling Interest (Table" sheetId="22" r:id="rId22"/>
    <s:sheet name="Segment Reporting (Tables)" sheetId="23" r:id="rId23"/>
    <s:sheet name="Investment and Fair Value (Tabl" sheetId="24" r:id="rId24"/>
    <s:sheet name="Organization and Basis of Pre25" sheetId="25" r:id="rId25"/>
    <s:sheet name="Going Concern and Management 26" sheetId="26" r:id="rId26"/>
    <s:sheet name="Summary of Significant Accoun27" sheetId="27" r:id="rId27"/>
    <s:sheet name="Summary of Significant Accoun28" sheetId="28" r:id="rId28"/>
    <s:sheet name="Goodwill and Intangible Asset29" sheetId="29" r:id="rId29"/>
    <s:sheet name="Goodwill and Intangible Asset30" sheetId="30" r:id="rId30"/>
    <s:sheet name="Notes Receivable (Details Narra" sheetId="31" r:id="rId31"/>
    <s:sheet name="Series A Convertible Preferre32" sheetId="32" r:id="rId32"/>
    <s:sheet name="Stock Incentive Plan and Stoc33" sheetId="33" r:id="rId33"/>
    <s:sheet name="Stock Incentive Plan and Stoc34" sheetId="34" r:id="rId34"/>
    <s:sheet name="Non-controlling Interest - Sche" sheetId="35" r:id="rId35"/>
    <s:sheet name="Operating Leases, Commitments36" sheetId="36" r:id="rId36"/>
    <s:sheet name="Segment Reporting (Details Narr" sheetId="37" r:id="rId37"/>
    <s:sheet name="Segment Reporting - Schedule of" sheetId="38" r:id="rId38"/>
    <s:sheet name="Segment Reporting - Schedule 39" sheetId="39" r:id="rId39"/>
    <s:sheet name="Investment and Fair Value - Sch" sheetId="40" r:id="rId40"/>
    <s:sheet name="Subsequent Events (Details Narr" sheetId="41" r:id="rId41"/>
  </s:sheets>
  <s:definedNames/>
  <s:calcPr calcId="124519" calcMode="auto" fullCalcOnLoad="1"/>
</s:workbook>
</file>

<file path=xl/sharedStrings.xml><?xml version="1.0" encoding="utf-8"?>
<sst xmlns="http://schemas.openxmlformats.org/spreadsheetml/2006/main" uniqueCount="393">
  <si>
    <t>Document And Entity Information - shares</t>
  </si>
  <si>
    <t>6 Months Ended</t>
  </si>
  <si>
    <t>Jun. 30, 2016</t>
  </si>
  <si>
    <t>Aug. 12, 2016</t>
  </si>
  <si>
    <t>Document And Entity Information</t>
  </si>
  <si>
    <t>Entity Registrant Name</t>
  </si>
  <si>
    <t>MGT CAPITAL INVESTMENT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MGT</t>
  </si>
  <si>
    <t>Document Fiscal Period Focus</t>
  </si>
  <si>
    <t>Q2</t>
  </si>
  <si>
    <t>Document Fiscal Year Focus</t>
  </si>
  <si>
    <t>Condensed Consolidated Balance Sheets (Unaudited) - USD ($) $ in Thousands</t>
  </si>
  <si>
    <t>Dec. 31, 2015</t>
  </si>
  <si>
    <t>Current assets</t>
  </si>
  <si>
    <t>Cash and cash equivalents</t>
  </si>
  <si>
    <t>Prepaid expenses and other current assets</t>
  </si>
  <si>
    <t>Investments available for sale</t>
  </si>
  <si>
    <t>Notes receivable</t>
  </si>
  <si>
    <t>Total current assets</t>
  </si>
  <si>
    <t>Non-current assets</t>
  </si>
  <si>
    <t>Restricted cash</t>
  </si>
  <si>
    <t xml:space="preserve"> </t>
  </si>
  <si>
    <t>Property and equipment, at cost, net</t>
  </si>
  <si>
    <t>Intangible assets, net</t>
  </si>
  <si>
    <t>Goodwill</t>
  </si>
  <si>
    <t>Note receivable</t>
  </si>
  <si>
    <t>Investments, at cost</t>
  </si>
  <si>
    <t>Total assets</t>
  </si>
  <si>
    <t>Current liabilities</t>
  </si>
  <si>
    <t>Accounts payable</t>
  </si>
  <si>
    <t>Accrued expenses</t>
  </si>
  <si>
    <t>Other payables</t>
  </si>
  <si>
    <t>Total liabilities</t>
  </si>
  <si>
    <t>Commitments and contingencies</t>
  </si>
  <si>
    <t>Stockholders' equity</t>
  </si>
  <si>
    <t>Common stock, $0.001 par value; 75,000,000 shares authorized; 25,847,017 and 17,928,221 shares issued and outstanding at June 30, 2016 and December 31, 2015, respectively</t>
  </si>
  <si>
    <t>Additional paid-in capital</t>
  </si>
  <si>
    <t>Accumulated other comprehensive income / (loss)</t>
  </si>
  <si>
    <t>Accumulated deficit</t>
  </si>
  <si>
    <t>Total stockholders' equity</t>
  </si>
  <si>
    <t>Non-controlling interests</t>
  </si>
  <si>
    <t>Total equity</t>
  </si>
  <si>
    <t>Total equity, liabilities, redeemable convertible preferred stock and non-controlling interest</t>
  </si>
  <si>
    <t>Series A Convertible Preferred Stock [Member]</t>
  </si>
  <si>
    <t>Redeemable Convertible Preferred stock - temporary equity</t>
  </si>
  <si>
    <t>Preferred stock, Series A Convertible Preferred, $0.001 par value, 1,500,000 shares authorized at June 30, 2016 and December 31, 2015; No shares outstanding at June 30, 2016 and 10,608 shares outstanding at December 31, 2015.</t>
  </si>
  <si>
    <t>Undesignated Preferred Stock [Member]</t>
  </si>
  <si>
    <t>Undesignated Preferred stock, $0.001 par value, 8,583,840 shares authorized at June 30, 2016 and December 31, 2015. No shares issued and outstanding at June 30, 2016 and December 31, 2015</t>
  </si>
  <si>
    <t>Condensed Consolidated Balance Sheets (Parenthetical) (Unaudited) - $ / shares</t>
  </si>
  <si>
    <t>Common stock, par value</t>
  </si>
  <si>
    <t>Common stock, shares authorized</t>
  </si>
  <si>
    <t>Common stock, shares issued</t>
  </si>
  <si>
    <t>Common stock, shares outstanding</t>
  </si>
  <si>
    <t>Preferred stock, par value</t>
  </si>
  <si>
    <t>Preferred stock, shares authorized</t>
  </si>
  <si>
    <t>Preferred stock, shares outstanding</t>
  </si>
  <si>
    <t>Preferred stock, shares issued</t>
  </si>
  <si>
    <t>Condensed Consolidated Statements of Operations and Comprehensive Loss (Unaudited) - USD ($) $ in Thousands</t>
  </si>
  <si>
    <t>3 Months Ended</t>
  </si>
  <si>
    <t>Jun. 30, 2015</t>
  </si>
  <si>
    <t>Income Statement [Abstract]</t>
  </si>
  <si>
    <t>Revenues</t>
  </si>
  <si>
    <t>Operating expenses</t>
  </si>
  <si>
    <t>General and administrative</t>
  </si>
  <si>
    <t>Operating loss</t>
  </si>
  <si>
    <t>Other non-operating (expense) / income</t>
  </si>
  <si>
    <t>Interest and other income</t>
  </si>
  <si>
    <t>Loss on sale of investments</t>
  </si>
  <si>
    <t>Impairment of goodwill</t>
  </si>
  <si>
    <t>Impairment of intangible assets</t>
  </si>
  <si>
    <t>Other non-operating income / (expense) Total</t>
  </si>
  <si>
    <t>Net loss from continuing operations before non-controlling interest</t>
  </si>
  <si>
    <t>Net loss from discontinued operations - DraftDay.com</t>
  </si>
  <si>
    <t>Net loss before non-controlling interest</t>
  </si>
  <si>
    <t>Net loss attributable to non-controlling interest</t>
  </si>
  <si>
    <t>Net loss attributable to Common stockholders</t>
  </si>
  <si>
    <t>Other comprehensive loss</t>
  </si>
  <si>
    <t>Reclassification adjustment for loss included in net loss</t>
  </si>
  <si>
    <t>Unrealized holding gain</t>
  </si>
  <si>
    <t>Comprehensive loss</t>
  </si>
  <si>
    <t>Per-share data</t>
  </si>
  <si>
    <t>Basic and diluted loss per share - continuing operations</t>
  </si>
  <si>
    <t>Basic and diluted loss per share - discontinued operations</t>
  </si>
  <si>
    <t>Basic and diluted loss per share</t>
  </si>
  <si>
    <t>Weighted average number of Common shares outstanding</t>
  </si>
  <si>
    <t>Condensed Consolidated Statement of Cash Flows (Unaudited) - USD ($) $ in Thousands</t>
  </si>
  <si>
    <t>Cash flows from operating activities</t>
  </si>
  <si>
    <t>Net loss</t>
  </si>
  <si>
    <t>Net loss from discontinued operations</t>
  </si>
  <si>
    <t>Adjustments to reconcile net loss to net cash used in operating activities</t>
  </si>
  <si>
    <t>Depreciation</t>
  </si>
  <si>
    <t>Amortization of intangible assets</t>
  </si>
  <si>
    <t>Stock–based expense</t>
  </si>
  <si>
    <t>Warrant modification expense</t>
  </si>
  <si>
    <t>Loss on sale of investments - short term</t>
  </si>
  <si>
    <t>Change in operating assets and liabilities</t>
  </si>
  <si>
    <t>Accounts receivable</t>
  </si>
  <si>
    <t>Net cash used in operating activities</t>
  </si>
  <si>
    <t>Cash flows from investing activities</t>
  </si>
  <si>
    <t>Release of restricted cash and security deposit</t>
  </si>
  <si>
    <t>Purchase of investments - short term</t>
  </si>
  <si>
    <t>Purchase of investments - long term</t>
  </si>
  <si>
    <t>Purchase of note receivable - long term</t>
  </si>
  <si>
    <t>Proceeds from sale of investments</t>
  </si>
  <si>
    <t>Net cash provided by / (used in) investing activities</t>
  </si>
  <si>
    <t>Cash flows from financing activities</t>
  </si>
  <si>
    <t>Proceeds from At-The-Market sales of Common stock, net of fees</t>
  </si>
  <si>
    <t>Proceeds from exercise of Common stock warrants</t>
  </si>
  <si>
    <t>Net cash provided by financing activities</t>
  </si>
  <si>
    <t>Cash flows from discontinued operations - DraftDay.com</t>
  </si>
  <si>
    <t>Net change in cash and cash equivalents</t>
  </si>
  <si>
    <t>Continuing operations</t>
  </si>
  <si>
    <t>Discontinued operations</t>
  </si>
  <si>
    <t>Net change in cash and cash equivalents, Total</t>
  </si>
  <si>
    <t>Cash and cash equivalents, beginning of period, Total</t>
  </si>
  <si>
    <t>Cash and cash equivalents, end of period, Total</t>
  </si>
  <si>
    <t>Organization and Basis of Presentation</t>
  </si>
  <si>
    <t>Organization, Consolidation and Presentation of Financial Statements [Abstract]</t>
  </si>
  <si>
    <t>Note 1. Organization and basis of
presentation Organization MGT Capital Investments,
Inc. (MGT, the Company, we, us) is a Delaware corporation, incorporated
in 2000. The Company was originally incorporated in Utah in 1977. MGT is comprised of the parent company, whollyowned subsidiaries
MGT Cybersecurity, Inc. (MGT Cybersecurity), Medicsight, Inc. (Medicsight), MGT Sports, Inc. (MGT
Sports), MGT Studios, Inc. (MGT Studios), and majorityowned subsidiary MGT Gaming, Inc. (MGT
Gaming). MGT Studios also owns a controlling minority interest in the subsidiary M2P Americas, Inc. Our corporate office
is located in Harrison, New York. Cybersecurity MGT and its subsidiaries
are in the process of acquiring a diverse portfolio of cyber security technologies. With cyber security industry pioneer, John
McAfee, at its helm, the Company is positioned to address various cyber threats through advanced protection technologies for mobile
and personal tech devices, including tablets and smart phones. The Company is currently in the process of acquiring DVasive,
a provider of leading edge antispy software, and Demonsaw, a provider of a secure and anonymous file sharing software platform. On May 9, 2016 we,
through our wholly owned subsidiary, MGT Cybersecurity, Inc. entered into an Asset Purchase Agreement (the DVasive
APA) to acquire certain assets related to the DVasive business (as defined below). DVasive, Inc., a Wyoming
corporation, is in the business of developing and marketing of certain privacy and antispy applications (the DVasive
Business). Pursuant to the terms of the DVasive APA, the Company has agreed to purchase assets (DVasive
Assets) integral to the DVasive Business, including but not limited to applications for use on mobile devices, intellectual
property, customer lists, databases, sales pipelines, proposals and project files, licenses and permits. Among the Purchased Assets
is the DVasive application which is designed for protection from invasive applications that seek access to personal contacts,
cameras and other information on smart phones, tablets and other mobile devices. The Company intends to change its corporate name
to John McAfee Global Technologies, Inc. upon closing of the DVasive transaction. On May 26, 2016,
the Company entered into an asset purchase agreement (the Demonsaw APA) with Demonsaw LLC, a Delaware company (Demonsaw)
and the shareholders of Demonsaw, for the purchase of certain technology and assets of Demonsaw. Demonsaw is in the business of
developing and marketing certain secure and anonymous information sharing applications (the Demonsaw Business). Pursuant
to the terms of the Demonsaw APA, the Company has agreed to purchase assets (Demonsaw Assets) integral to the Demonsaw
Business, including but not limited to the source code for the Demonsaw solution, intellectual property, customer lists, databases,
sales pipelines, proposals and project files, licenses and permits. Among the Demonsaw Assets is the Demonsaw application which
is designed for use in Windows and Apple operating systems. However, prior to the closing of this transaction, the Company and
Demonsaw executed an agreement to terminate the Demonsaw APA, pursuant to Section 3.4 of the Demonsaw APA. Subsequently, DVasive
entered into a Membership Interest Purchase Agreement (the LLC Purchase Agreement) with the holders of all of Demonsaws
outstanding membership interest, whereby DVasive purchased all such membership interest from the Demonsaw members. The closing
of the transaction contemplated under the LLC Purchase Agreement is contingent on, among other things, the closing of the transaction
contemplated under the APA. Gaming Prior to second
quarter ending June 30, 2016, the Company and its subsidiaries were principally engaged in the business of acquiring, developing
and monetizing assets in the online and mobile gaming space as well as the social casino industry. MGTs portfolio includes
a social casino platform Slot Champ and minority stakes in the skillbased gaming platform MGT Play and fantasy sports operator
DraftDay Gaming Group, Inc. (DDGG) (see September 8, 2015 development below). In addition, MGT
Gaming owns three patents covering certain features of casino slot machines. Two of the patents were asserted against alleged infringers
in various actions in federal court in Mississippi. In July 2014, MGT Gaming dismissed its lawsuits against WMS Gaming Inc., and
in August 2015, the Company and defendants Aruze America and Penn National Gaming agreed to settle all pending litigation and all
proceedings at the U. S. Patent and Trademark Office. The Company received a payment of $90, which was recorded as licensing revenue.
In an effort to monetize its gaming patent portfolio during the six months ended June 30, 2016, the Company engaged Munich Innovations
GmbH, the patent monetization firm that sold MGTs medical patent portfolio to Samsung in 2013 for $1.5 million. As of June
30, 2016, an impairment charge for the full value of the patent was recorded, as the Company is in no longer engaged in this business. On September 8,
2015, the Company and MGT Sports entered into an Asset Purchase Agreement with Viggle, Inc. (Viggle) and Viggles
subsidiary DDGG, pursuant to which Viggle acquired all of the assets of the DraftDay.com business (DraftDay.com)
from the Company and MGT Sports. In exchange for the acquisition of DraftDay.com, Viggle paid MGT Sports the following: (a) 1,269,342
shares of Viggles common stock, since renamed Function(x) Inc. (NASDAQ: FNCX) (FNCX), (b) a promissory note
in the amount of $234 paid on September 29, 2015, (c) a promissory note in the amount of $1,875 due March 8, 2016 (FNCX
Note, the Note), and (d) 2,550,000 shares of Common stock of DDGG (private entity). In addition, in exchange
for providing certain transitional services, DDGG issued to MGT Sports a warrant to purchase 1,500,000 shares of DDGG common stock.
Following consummation of the transaction, MGT Sports owns an 11% equity interest in DDGG, FNCX owns 49%, and Sportech, Inc. owns
39%. As a result of the transaction, the Company has presented DraftDay.com as a discontinued operation. On March 24, 2016,
the Company entered into an Exchange Agreement (the FNCX March 24 th th th th th th th On June 14, 2016,
the Company and MGT Sports entered into a Securities Exchange Agreement (the FNCX June 14 th th th th Basis of presentation The accompanying
unaudited Condensed Consolidated Financial Statements have been prepared in accordance with generally accepted accounting principles
for interim financial information and with the instructions to Form 10Q and Rule 803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solidated Financial Statements and notes thereto included in the Companys Annual
Report on Form 10K for the fiscal year ended December 31, 2015, as filed with the SEC on April 14, 2016. Operating results
for the three and six months ended June 30, 2016 are not necessarily indicative of the results that may be expected for any subsequent
quarters or for the year ending December 31, 2016.</t>
  </si>
  <si>
    <t>Going Concern and Management Plans</t>
  </si>
  <si>
    <t>Note 2. Going concern and management
plans The accompanying
condensed consolidated financial statements have been prepared on a going concern basis, which contemplates the realization of
assets and the satisfaction of liabilities in the normal course of business. As of June 30, 2016, the Company had incurred significant
operating losses since inception and continues to generate losses from operations and has an accumulated deficit of $311,374.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Commercial results
have been limited and the Company has not generated significant revenues. The Companys primary source of operating funds
since inception has been debt and equity financings. The Company cannot assure its stockholders that the Companys revenues
will be sufficient to fund its operations. If adequate funds are not available, the Company may be required to curtail its operations
significantly or to obtain funds through entering into arrangements with collaborative partners or others that may require the
Company to relinquish rights to certain of our technologies or products that the Company would not otherwise relinquish. At June 30, 2016,
MGTs cash and cash equivalents were $1,100. The Company intends to raise additional capital, either through debt or equity
financings or through the continued sale of the Companys assets in order to achieve its business plan objectives. Management
believes that it can be successful in obtaining additional capital; however, no assurance can be provided that the Company will
be able to do so. There is no assurance that any funds raised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Summary of Significant Accounting Policies</t>
  </si>
  <si>
    <t>Accounting Policies [Abstract]</t>
  </si>
  <si>
    <t>Note 3. Summary of significant accounting
policies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 Reclassification of discontinued
operations In accordance with
ASC 20520 DraftDay.coms
losses for the three and six months ended June 30, 2015 are included in Loss from discontinued operations in the
Companys Condensed Consolidated Statements of Operations and Comprehensive Loss. Summarized financial
information for DraftDay.coms operations for the three and six months ended June 30, 2016 and 2015 are presented below:
Three months ended June 30, Six months ended June 30,
2016 2015 2016 2015
Revenue $  $ 248 $  $ 464
Cost of sales  (96 )  (186 )
Gross margin  152  278
Operating expenses  (435 )  (836 )
Net loss $  $ (283 ) $  $ (558 ) Investments Equity security
investments available for sale, at market value, reflect unrealized appreciation and depreciation, as a result of temporary changes
in market value during the period, in shareholders equity, net of income taxes in accumulated other comprehensive
loss in the condensed consolidated balance sheets. For nonpublicly traded securities, market prices are determined
through the use of pricing models that evaluate securities. For publicly traded securities, market value is based on quoted market
prices or valuation models that use observable market inputs.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the convertible Preferred Stock, unvested restricted shares and stock options, are
not reflected in diluted net loss per share because such shares are antidilutive. The computation
of diluted loss per share for the three and six months ended June 30, 2016, excludes 1,000,000 unvested restricted shares and 100,000
warrants, as they are antidilutive due to the Companys net loss. The computation of diluted loss per share for the
three and six months ended June 30, 2015, excluded 10,296 shares in connection to the Convertible Preferred stock, 77,500 unvested
restricted shares and 1,020,825 warrants, as they were antidilutive due to the Companys net loss. Recent accounting pronouncements In April 2016, the
Financial Accounting Standards Board (FASB) issued Accounting Standards Update (ASU) No. 201609 Compensation  Stock Compensation (topic 718) In February 2016,
FASB issued ASU No. 201602 Leases (topic 842)</t>
  </si>
  <si>
    <t>Goodwill and Intangible Assets</t>
  </si>
  <si>
    <t>Goodwill and Intangible Assets Disclosure [Abstract]</t>
  </si>
  <si>
    <t>Note 4. Goodwill and intangible assets Goodwill represents
the difference between purchase cost and the fair value of net assets acquired in business acquisitions. Indefinite lived intangible
assets, representing trademarks and trade names, are not amortized unless their useful life is determined to be finite. Longlived
intangible assets are subject to amortization using the straightline method. Goodwill and indefinite lived intangible assets
are tested for impairment annually as of December 31, and more often if a triggering event occurs, by comparing the fair value
of each reporting unit to its carrying value. The Company concluded that a triggering event had occurred based on the overall deterioration
of the market capitalization of the Company and evaluated the goodwill for possible impairment. After the evaluation as of June
30, 2016, management concluded that a full impairment existed based on the Companys current efforts to capitalize and execute
its business plan relating to the asset. The Companys
intangible assets for continuing operations consisted of the following:
Goodwill
January 1, 2016 $ 1,496
Impairment (1,496 )
June 30, 2016 $ 
Intangible assets
January 1, 2016 $ 730
Impairment (673 )
Amortization (57 )
June 30, 2016 $  For the three months
ended June 30, 2016 and 2015, the Company recorded amortization expense of $57 and $150, respectively. For the six months ended
June 30, 2016 and 2015, the Company recorded amortization expense of $57 and $300, respectively. During the three months ended
June 30, 2016, the Company recognized an impairment charge of $1,496 related to the goodwill and $673 related to the intangible
assets.</t>
  </si>
  <si>
    <t>Notes Receivable</t>
  </si>
  <si>
    <t>Loans and Leases Receivable Disclosure [Abstract]</t>
  </si>
  <si>
    <t>Note 5. Notes receivable On March 24, 2016,
the Company entered into an Exchange Agreement (the FNCX March 24 th th th th th th th On June 14, 2016,
the Company and MGT Sports entered into a Securities Exchange Agreement (the FNCX June 14 th th On June 30, 2016
and December 31, 2015, the Company carried the Note from FNCX in the net amount of $640 and $1,575, respectively. During the six months
ended June 30, 2016, the Company purchased a 5% promissory note with a principal of $45, maturing on July 18, 2016. Management
expects to convert the note into equity of the promisor, thus the Company is carrying the note as a longterm asset, despite
the current maturity.</t>
  </si>
  <si>
    <t>Series A Convertible Preferred Stock</t>
  </si>
  <si>
    <t>Equity [Abstract]</t>
  </si>
  <si>
    <t>Note 6. Series A Convertible Preferred
stock During the six months
ended June 30, 2016 the Company converted 10,838 shares of Series A Convertible Preferred stock into 10,838 shares of Common stock.
As of June 30, 2016 there were no Series A Convertible Preferred shares outstanding.</t>
  </si>
  <si>
    <t>Stock Incentive Plan and Stock-Based Compensation</t>
  </si>
  <si>
    <t>Disclosure of Compensation Related Costs, Share-based Payments [Abstract]</t>
  </si>
  <si>
    <t>Note 7. Stock incentive plan and
stockbased compensation Stock incentive plan The Companys
board of directors established the 2012 Stock Incentive Plan (the Plan) on April 15, 2012, and the Companys
shareholders ratified the Plan at the annual meeting of the Companys stockholders on May 30, 2012. The Company has 415,000
shares of Common Stock that are reserved to grant Options, Stock Awards and Performance Shares (collectively the Awards)
to Participants under the Plan. The Plan is administered by the board of directors or the Compensation Committee
of the board of directors, which determines the individuals to whom awards shall be granted as well as the type, terms and conditions
of each award, the option price and the duration of each award. At the annual meeting
of the stockholders of MGT held on September 27, 2013, stockholders approved an amendment to the Plan (the Amended and Restated
Plan) to increase the amount of shares of Common stock that may be issued under the Amended and Restated Plan to 1,335,000
shares from 415,000 shares, an increase of 920,000 shares and to add a reload feature. At the annual meeting
of the stockholders of MGT held on December 31, 2015, stockholders approved an amendment to the Plan (the Amended and Restated
Plan) to increase the amount of shares of Common stock that may be issued under the Amended and Restated Plan to 3,000,000
shares from 1,335,000 shares, an increase of 1,665,000 shares. Common Stock and
options granted under the Plan vest as determined by the Companys Compensation and Nominations Committee and expire over
varying terms, but not more than seven years from date of grant. In the case of an Incentive Stock Option that is granted to a
10% shareholder on the date of grant, such Option shall not be exercisable after the expiration of five years from the date of
grant. No option grants were issued during the six months ended June 30, 2016, and 2015. Issuance of restricted shares
 directors, officers and employees
Number of shares Weighted average grant date fair value
Nonvested at December 31, 2015  $ 
Granted 1,051,000 2.68
Vested (51,000 ) 2.68
Forfeited  
Nonvested at June 30, 2016 1,000,000 $ 2.68 For the three months
ended June 30, 2016 and 2015, the Company has recorded $248 and $32, respectively, in employee and director stockbased compensation
expense, which is a component of selling, general and administrative expense in the condensed consolidated statement of operations.
For the six months ended June 30, 2016 and 2015, the Company has recorded $248 and $64, respectively, in employee and director
stockbased compensation expense, which is a component of selling, general and administrative expense in the condensed consolidated
statement of operations. In the three and
six months ended June 30, 2016 and 2015, the Company did not allocate any stockbased compensation expense to noncontrolling
interest. Unrecognized compensation cost As of June 30, 2016,
unrecognized compensation costs related to nonvested stockbased compensation arrangements was $2,214 (2015: $29),
and is expected to be recognized over a weighted average period of 2 years (2015: 0.52 years). Stockbased compensation
 nonemployees For the six
months ended June 30, 2016 the Company granted and issued a total of 740,000 shares to nonemployees for services
rendered. The shares were recorded at $1,165 using the closing market value on respective dates of issuance. Warrants In May 2016, the
Company entered into Warrant Modification Agreements (the $3 Warrant Modification Agreements) with holders of 517,796
of Common Stock Purchase Warrants issued in connection with the Companys private placement offering dated May 24, 2012.
The warrants entitled its holders to purchase the Companys Common stock at an exercise price of $3 per Company share for
a period of five years from the date of issuance (the $3 Warrants). Under the terms of the $3 Warrant Modification
Agreements, the exercise price of the $3 Warrants was reduced to $0.25 per share. During the three months ended June 30, 2016,
the Company issued 517,796 shares of Common stock for gross proceeds of $129 in connection with exercise of the $3 Warrants and
recorded a Warrant modification expense of $431 related to the $3 Warrant Modification Agreements. Also in May 2016,
the Company entered into agreements with the holders of 2,800,000 Common Stock Purchase Warrants issued in connection with the
Companys private placement offering dated October 8, 2015 (the 2015 Warrants). Pursuant to its terms, each
2015 Warrant entitled the holder to purchase two shares of Companys Common stock at a price of $0.25 per share on the earlier
of: (i) one year from the date of issue, or (ii) the occurrence of certain corporate events, including a private or public financing
in which the Company receives gross proceeds of at least $7,500,000; a spinoff; one or more acquisitions or sales by the Company
of certain assets approved by the stockholders of the Company; or a merger, consolidation, recapitalization, or reorganization
approved by the stockholders of the Company (each, a Qualifying Transaction). In the absence of a Qualifying Transaction,
the Company allowed holders of the 2015 Warrants to accelerate exercise, if the holder agreed to pay an exercise price of greater
than $0.25 per share. All 2015 Warrants were exercised under this agreement, with the Company issuing a total of 5,600,000 shares
of Common stock for gross proceeds of $2,298, or approximately $0.41 per share. Due to the gain, no income statement impact was
recorded as a result of the above exercises. During the three
months ended June 30, 2016 the Company issued a total of 6,117,796 shares of Common stock in connection with exercise of warrants,
resulting in gross proceeds of $2,427. As of June 30,
2016 the Company had 100,000 warrants outstanding at a weighted average exercise price of $3.75 and an intrinsic value of $7.
All issued warrants are exercisable and expire through 2018.</t>
  </si>
  <si>
    <t>Non-controlling Interest</t>
  </si>
  <si>
    <t>Noncontrolling Interest [Abstract]</t>
  </si>
  <si>
    <t>Note 8. Noncontrolling interest At June 30, 2016
the Companys noncontrolling interest was as follows:
MGT Gaming M2P Americas Total
At January 1, 2016 $ 28 $ (23) $ 5
Noncontrolling share of net loss (318 ) (1 ) (319 )
At June 30, 2016 $ (290 ) $ (24 ) $ (314 )</t>
  </si>
  <si>
    <t>Operating Leases, Commitments and Security Deposit</t>
  </si>
  <si>
    <t>Leases [Abstract]</t>
  </si>
  <si>
    <t xml:space="preserve">Note 9. Operating leases, commitments
and security deposit Operating leases In August 2014,
the Company entered into a lease modification agreement, extending its existing office lease in Harrison, NY for a period of one
year. Total rent payments over the 12month period were $73 and the lease expired on November 30, 2015. A refundable rental
deposit of $39 was held in a restricted cash account as of December 31, 2015, which was released in January 2016. On October 26, 2015,
the Company entered into an Office License Agreement commencing December 1, 2015. The term expires on November 30, 2016 and carries
a monthly fee of $4, with one month (January) rent free. The Company paid a refundable service retainer of $6 and a nonrefundable
set up fee of $1. Total lease rental
expense for the three months ended June 30, 2016 and 2015, was $13 and $23, respectively. Total lease rental expense for the six
months ended June 30, 2016 and 2015, was $26 and $42, respectively. Commitments On October 7, 2015,
the Company entered into an amended and restated employment agreement with Robert Ladd, its Chief Executive Officer and President,
effective October 1, 2015. The agreement amends and restates in its entirety the employment agreement entered into between the
Company and Mr. Ladd in November 2012, as amended January 28, 2014. The term of the agreement expires on November 30, 2016, subject
to automatic renewals of one year. The agreement provides for a base salary of $199 per year. Pursuant to the agreement, the Company
also granted Mr. Ladd 200,000 shares of unregistered Common stock. Mr. Ladd is eligible for bonus compensation and equity awards
as may be approved in the discretion of the Compensation Committee and the Board of Directors. Upon termination of his employment
for reasons other than death, disability, or cause or upon resignation for good reason, Mr. Ladd will be entitled to a severance
payment equal to the higher of the aggregate amount of his base salary for the then remaining term of the agreement or twelve times
the average monthly base salary paid or accrued during the three full calendar months immediately preceding such termination. All
unvested stock options shall immediately vest and the exercise period of such options shall be extended to the later of the longest
period permitted by the Companys stock option plans or ten years following the termination date. The agreement also contains
noncompete and change of control provisions. </t>
  </si>
  <si>
    <t>Segment Reporting</t>
  </si>
  <si>
    <t>Segment Reporting [Abstract]</t>
  </si>
  <si>
    <t xml:space="preserve">Note 1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The Company operates
in two segments, Gaming and Intellectual Property. Certain corporate expenses are not allocated to segments. The Company evaluates
performance of its operating segments based on revenue and operating loss. The following table summarizes our segment information
for the three and six months ended June 30, 2016 and 2015:
Intellectual property Gaming - Continuing Operations Unallocated corporate/other Total Discountinued Operations
Three months ended June 30, 2016
Revenue $  $  $  $  $ 
Cost of revenue     
Gross margin     
Operating loss   (3,769 ) (3,769 ) 
Three months ended June 30, 2015
Revenue $ 12 $ 2 $  $ 14 $ 248
Cost of revenue     (96 )
Gross margin 12 2  14 152
Operating loss (35 ) (8 ) (529 ) (572 ) (283 )
Six months ended June 30, 2016
Revenue $  $  $  $  $ 
Cost of revenue     
Gross margin     
Operating loss (50 ) (5 ) (4,368 ) (4,423 ) 
Six months ended June 30, 2015
Revenue $ 12 $ 2 $  $ 14 $ 464
Cost of revenue     (186 )
Gross margin 12 2  14 278
Operating loss (227 ) (24 ) (1,386 ) (1,637 ) (558 )
June 30, 2016
Cash and cash equivalents $  $  $ 1,100 $ 1,100 $ 
Property and equipment   25 25 
Intangible assets     
Goodwill     
Additions
Property and equipment     
Intangible assets     
Goodwill     
Disposals
Property and equipment     
Intangible assets (659 ) (14 )  (673 ) 
Goodwill  (1,496 )  (1,496 ) 
December 31, 2015
Cash and cash equivalents (excludes $39 of restricted cash) $  $  $ 359 $ 359 $ 
Property and equipment   35 35 
Intangible assets 710 20  730 
Goodwill  1,496  1,496 
Additions
Property and equipment   35 35 
Intangible assets     
Goodwill      </t>
  </si>
  <si>
    <t>Investment and Fair Value</t>
  </si>
  <si>
    <t>Fair Value Disclosures [Abstract]</t>
  </si>
  <si>
    <t>Note 11. Investment and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Level 2
● Level 3 The following table
provides the investments carried at fair value measured on a recurring basis as of March 31, 2016:
Level 1 Level 2 Level 3 Total
Investments  FNCX Common shares $ 103 $  $  $ 103
Investments  APPY Common shares 392   392
$ 495 $  $  $ 495 The following table
provides the investments carried at fair value measured on a recurring basis as of December 31, 2015:
Level 1 Level 2 Level 3 Total
Investments  FNCX Common shares $ 444 $  $  $ 444</t>
  </si>
  <si>
    <t>Subsequent Events</t>
  </si>
  <si>
    <t>Subsequent Events [Abstract]</t>
  </si>
  <si>
    <t>Note 12. Subsequent events The Company has
evaluated events that occurred subsequent to June 30, 2016, and through the date of the Condensed Consolidated Financial Statements. Subsequent to June
30, 2016, and through the date of filing the Quarterly Report on Form 10Q, the Company granted and issued a total of 10,000
shares to nonemployees for services rendered. The shares were recorded at $35 using the closing market value on respective
dates of issuance. On August 2, 2016
(the Closing Date), the Company entered into a Securities Purchase Agreement (the SPA) with selected
accredited investors (each an Investor and collectively, the Investors). Pursuant to the terms of the
Purchase Agreement, the Company sold $2,050 in unsecured promissory notes (Notes) in a private placement (the Offering).
The Notes mature on September 30, 2019 or such other date as set forth in the Notes. The Notes bear interest at a rate of twelve
per cent (12%) per annum, to be paid quarterly in arrears, with the first payment due on September 30, 2016 to be calculated on
a prorata basis. In addition, for each one thousand dollars invested by an Investor, the Investor shall receive two detachable
Warrants (Warrant), each of which is exercisable for one hundred (100) shares of the Companys common stock:
Each Warrant has an initial exercise price of $3.31 per share, and is exercisable for a period of thirtysix (36) months
from the date of issuance.</t>
  </si>
  <si>
    <t>Summary of Significant Accounting Policies (Policies)</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t>
  </si>
  <si>
    <t>Reclassification of Discontinued Operations</t>
  </si>
  <si>
    <t>Reclassification of discontinued
operations In accordance with
ASC 20520 DraftDay.coms
losses for the three and six months ended June 30, 2015 are included in Loss from discontinued operations in the
Companys Condensed Consolidated Statements of Operations and Comprehensive Loss. Summarized financial
information for DraftDay.coms operations for the three and six months ended June 30, 2016 and 2015 are presented below:
Three months ended June 30, Six months ended June 30,
2016 2015 2016 2015
Revenue $  $ 248 $  $ 464
Cost of sales  (96 )  (186 )
Gross margin  152  278
Operating expenses  (435 )  (836 )
Net loss $  $ (283 ) $  $ (558 )</t>
  </si>
  <si>
    <t>Investments</t>
  </si>
  <si>
    <t>Investments Equity security
investments available for sale, at market value, reflect unrealized appreciation and depreciation, as a result of temporary changes
in market value during the period, in shareholders equity, net of income taxes in accumulated other comprehensive
loss in the condensed consolidated balance sheets. For nonpublicly traded securities, market prices are determined
through the use of pricing models that evaluate securities. For publicly traded securities, market value is based on quoted market
prices or valuation models that use observable market inputs.</t>
  </si>
  <si>
    <t>Loss Per Share</t>
  </si>
  <si>
    <t>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the convertible Preferred Stock, unvested restricted shares and stock options, are
not reflected in diluted net loss per share because such shares are antidilutive. The computation
of diluted loss per share for the three and six months ended June 30, 2016, excludes 1,000,000 unvested restricted shares and 100,000
warrants, as they are antidilutive due to the Companys net loss. The computation of diluted loss per share for the
three and six months ended June 30, 2015, excluded 10,296 shares in connection to the Convertible Preferred stock, 77,500 unvested
restricted shares and 1,020,825 warrants, as they were antidilutive due to the Companys net loss.</t>
  </si>
  <si>
    <t>Recent Accounting Pronouncements</t>
  </si>
  <si>
    <t>Recent accounting pronouncements In April 2016, the
Financial Accounting Standards Board (FASB) issued Accounting Standards Update (ASU) No. 201609 Compensation  Stock Compensation (topic 718) In February 2016,
FASB issued ASU No. 201602 Leases (topic 842)</t>
  </si>
  <si>
    <t>Summary of Significant Accounting Policies (Tables)</t>
  </si>
  <si>
    <t>Schedule of Assets and Liabilities Related Discontinued Operations</t>
  </si>
  <si>
    <t>Summarized financial
information for DraftDay.coms operations for the three and six months ended June 30, 2016 and 2015 are presented below:
Three months ended June 30, Six months ended June 30,
2016 2015 2016 2015
Revenue $  $ 248 $  $ 464
Cost of sales  (96 )  (186 )
Gross margin  152  278
Operating expenses  (435 )  (836 )
Net loss $  $ (283 ) $  $ (558 )</t>
  </si>
  <si>
    <t>Goodwill and Intangible Assets (Tables)</t>
  </si>
  <si>
    <t>Schedule of Intangible Assets for Continuing Operations</t>
  </si>
  <si>
    <t xml:space="preserve">The Companys
intangible assets for continuing operations consisted of the following:
Goodwill
January 1, 2016 $ 1,496
Impairment (1,496 )
June 30, 2016 $ 
Intangible assets
January 1, 2016 $ 730
Impairment (673 )
Amortization (57 )
June 30, 2016 $  </t>
  </si>
  <si>
    <t>Stock Incentive Plan and Stock-Based Compensation (Tables)</t>
  </si>
  <si>
    <t>Schedule of Stock Incentive Plan and Stock-based Compensation</t>
  </si>
  <si>
    <t xml:space="preserve">Issuance of restricted shares
 directors, officers and employees
Number of shares Weighted average grant date fair value
Nonvested at December 31, 2015  $ 
Granted 1,051,000 2.68
Vested (51,000 ) 2.68
Forfeited  
Nonvested at June 30, 2016 1,000,000 $ 2.68 </t>
  </si>
  <si>
    <t>Non-controlling Interest (Tables)</t>
  </si>
  <si>
    <t>Schedule of Non-controlling Interest</t>
  </si>
  <si>
    <t>At June 30, 2016
the Companys noncontrolling interest was as follows:
MGT Gaming M2P Americas Total
At January 1, 2016 $ 28 $ (23) $ 5
Noncontrolling share of net loss (318 ) (1 ) (319 )
At June 30, 2016 $ (290 ) $ (24 ) $ (314 )</t>
  </si>
  <si>
    <t>Segment Reporting (Tables)</t>
  </si>
  <si>
    <t>Schedule of Segment Reporting Information</t>
  </si>
  <si>
    <t xml:space="preserve">The Company evaluates
performance of its operating segments based on revenue and operating loss. The following table summarizes our segment information
for the three and six months ended June 30, 2016 and 2015:
Intellectual property Gaming - Continuing Operations Unallocated corporate/other Total Discountinued Operations
Three months ended June 30, 2016
Revenue $  $  $  $  $ 
Cost of revenue     
Gross margin     
Operating loss   (3,769 ) (3,769 ) 
Three months ended June 30, 2015
Revenue $ 12 $ 2 $  $ 14 $ 248
Cost of revenue     (96 )
Gross margin 12 2  14 152
Operating loss (35 ) (8 ) (529 ) (572 ) (283 )
Six months ended June 30, 2016
Revenue $  $  $  $  $ 
Cost of revenue     
Gross margin     
Operating loss (50 ) (5 ) (4,368 ) (4,423 ) 
Six months ended June 30, 2015
Revenue $ 12 $ 2 $  $ 14 $ 464
Cost of revenue     (186 )
Gross margin 12 2  14 278
Operating loss (227 ) (24 ) (1,386 ) (1,637 ) (558 )
June 30, 2016
Cash and cash equivalents $  $  $ 1,100 $ 1,100 $ 
Property and equipment   25 25 
Intangible assets     
Goodwill     
Additions
Property and equipment     
Intangible assets     
Goodwill     
Disposals
Property and equipment     
Intangible assets (659 ) (14 )  (673 ) 
Goodwill  (1,496 )  (1,496 ) 
December 31, 2015
Cash and cash equivalents (excludes $39 of restricted cash) $  $  $ 359 $ 359 $ 
Property and equipment   35 35 
Intangible assets 710 20  730 
Goodwill  1,496  1,496 
Additions
Property and equipment   35 35 
Intangible assets     
Goodwill      </t>
  </si>
  <si>
    <t>Investment and Fair Value (Tables)</t>
  </si>
  <si>
    <t>Schedule of Fair Value Liabilities Measured on Recurring Basis</t>
  </si>
  <si>
    <t xml:space="preserve">The following table
provides the investments carried at fair value measured on a recurring basis as of March 31, 2016:
Level 1 Level 2 Level 3 Total
Investments  FNCX Common shares $ 103 $  $  $ 103
Investments  APPY Common shares 392   392
$ 495 $  $  $ 495 The following table
provides the investments carried at fair value measured on a recurring basis as of December 31, 2015:
Level 1 Level 2 Level 3 Total
Investments  FNCX Common shares $ 444 $  $  $ 444 </t>
  </si>
  <si>
    <t>Organization and Basis of Presentation (Details Narrative) - USD ($) $ / shares in Units, $ in Thousands</t>
  </si>
  <si>
    <t>Mar. 24, 2016</t>
  </si>
  <si>
    <t>Sep. 08, 2015</t>
  </si>
  <si>
    <t>Jun. 14, 2016</t>
  </si>
  <si>
    <t>Organization, Consolidation and Presentation of Financial Statements Disclosure [Line Items]</t>
  </si>
  <si>
    <t>License and services revenue</t>
  </si>
  <si>
    <t>Portfolio revenue</t>
  </si>
  <si>
    <t>Slae of stock during period</t>
  </si>
  <si>
    <t>Gain (loss) on disposition of assets, total</t>
  </si>
  <si>
    <t>FNCX Agreement [Member]</t>
  </si>
  <si>
    <t>Promissory note</t>
  </si>
  <si>
    <t>Accrued interest</t>
  </si>
  <si>
    <t>Debt outstanding</t>
  </si>
  <si>
    <t>FNCX Agreement [Member] | Preferred Stock [Member]</t>
  </si>
  <si>
    <t>Number of debt exchange for shares</t>
  </si>
  <si>
    <t>Number of debt exchange for shares, value</t>
  </si>
  <si>
    <t>Additional portion of debt</t>
  </si>
  <si>
    <t>Debt interst rate per annum</t>
  </si>
  <si>
    <t>5.00%</t>
  </si>
  <si>
    <t>FNCX Agreement [Member] | Common Stock [Member]</t>
  </si>
  <si>
    <t>FNCX June 14th Agreement [Member]</t>
  </si>
  <si>
    <t>Remaining outstanding principal amount converted to shares</t>
  </si>
  <si>
    <t>Remaining outstanding principal amount conversted shares value</t>
  </si>
  <si>
    <t>Net of reserve</t>
  </si>
  <si>
    <t>Investments DDGG [Member]</t>
  </si>
  <si>
    <t>Equity ownership interest percentage</t>
  </si>
  <si>
    <t>49.00%</t>
  </si>
  <si>
    <t>MGT Sports, Inc [Member]</t>
  </si>
  <si>
    <t>Issuance of warrants to purchase of common stock</t>
  </si>
  <si>
    <t>11.00%</t>
  </si>
  <si>
    <t>Class of warrant or right, exercise price of warrants or rights</t>
  </si>
  <si>
    <t>Number of shares acquire during period</t>
  </si>
  <si>
    <t>Sportech Inc [Member]</t>
  </si>
  <si>
    <t>39.00%</t>
  </si>
  <si>
    <t>September 2015 Note [Member]</t>
  </si>
  <si>
    <t>Debt instruments maturity date</t>
  </si>
  <si>
    <t>Sep. 29,
		2015</t>
  </si>
  <si>
    <t>March 2016 Note [Member]</t>
  </si>
  <si>
    <t>Mar. 8,
		2016</t>
  </si>
  <si>
    <t>Going Concern and Management Plans (Details Narrative) - USD ($) $ in Thousands</t>
  </si>
  <si>
    <t>Dec. 31, 2014</t>
  </si>
  <si>
    <t>Retained earnings (accumulated deficit)</t>
  </si>
  <si>
    <t>Summary of Significant Accounting Policies (Details Narrative) - shares</t>
  </si>
  <si>
    <t>Warrant [Member]</t>
  </si>
  <si>
    <t>Summary Of Significant Accounting Policies [Line Items]</t>
  </si>
  <si>
    <t>Antidilutive Securities Excluded from Computation of Earnings Per Share, Amount</t>
  </si>
  <si>
    <t>Unvested Restricted Stock [Member]</t>
  </si>
  <si>
    <t>Convertible Preferred Stock [Member]</t>
  </si>
  <si>
    <t>Summary of Significant Accounting Policies - Schedule of Assets and Liabilities Related Discontinued Operations (Details) - DraftDay.com [Member] - USD ($) $ in Thousands</t>
  </si>
  <si>
    <t>Revenue</t>
  </si>
  <si>
    <t>Cost of revenue</t>
  </si>
  <si>
    <t>Gross margin</t>
  </si>
  <si>
    <t>Goodwill and Intangible Assets (Details Narrative) - USD ($) $ in Thousands</t>
  </si>
  <si>
    <t>Goodwill and Intangible Assets - Schedule of Intangible Assets for Continuing Operations (Details) - USD ($) $ in Thousands</t>
  </si>
  <si>
    <t>Amortization</t>
  </si>
  <si>
    <t>Goodwill [Member]</t>
  </si>
  <si>
    <t>Balance</t>
  </si>
  <si>
    <t>Impairment</t>
  </si>
  <si>
    <t>Intangible Assets [Member]</t>
  </si>
  <si>
    <t>Notes Receivable (Details Narrative) - USD ($) $ in Thousands</t>
  </si>
  <si>
    <t>Promissory Note [Member]</t>
  </si>
  <si>
    <t>Notes payable</t>
  </si>
  <si>
    <t>Debt instrument interest rate</t>
  </si>
  <si>
    <t>Debt instrument maturity date</t>
  </si>
  <si>
    <t>Jul. 18,
		2016</t>
  </si>
  <si>
    <t>Outstanding principal amount converted into stock, value</t>
  </si>
  <si>
    <t>Outstanding principal shares converted into stock</t>
  </si>
  <si>
    <t>FNCX [Member]</t>
  </si>
  <si>
    <t>Principal amount of note</t>
  </si>
  <si>
    <t>FNCX [Member] | Common Stock [Member]</t>
  </si>
  <si>
    <t>FNCX [Member] | Exchange One [Member]</t>
  </si>
  <si>
    <t>Shares issued for exchange note, value</t>
  </si>
  <si>
    <t>Shares issued for exchange note</t>
  </si>
  <si>
    <t>FNCX [Member] | Exchange Two [Member]</t>
  </si>
  <si>
    <t>Series A Convertible Preferred Stock (Details Narrative) - Series A Convertible Preferred Stock [Member] - shares</t>
  </si>
  <si>
    <t>Preferred Stock [Line Items]</t>
  </si>
  <si>
    <t>Number of preferred stock converted</t>
  </si>
  <si>
    <t>Number of preferred stock converted into common stock</t>
  </si>
  <si>
    <t>Stock Incentive Plan and Stock-Based Compensation (Details Narrative) - USD ($) $ / shares in Units, $ in Thousands</t>
  </si>
  <si>
    <t>Sep. 27, 2013</t>
  </si>
  <si>
    <t>May 31, 2016</t>
  </si>
  <si>
    <t>Apr. 15, 2012</t>
  </si>
  <si>
    <t>Share-based Compensation Arrangement by Share-based Payment Award [Line Items]</t>
  </si>
  <si>
    <t>Share-based compensation arrangement by share-based payment award, number of shares authorized</t>
  </si>
  <si>
    <t>Number of warrants grant term</t>
  </si>
  <si>
    <t>7 years</t>
  </si>
  <si>
    <t>Percentage of stockholder incentive stock option granted on date of grant</t>
  </si>
  <si>
    <t>10.00%</t>
  </si>
  <si>
    <t>Stock based arrangements by non-vested unrecognized compensation costs</t>
  </si>
  <si>
    <t>Share based compensation of weighted average period term</t>
  </si>
  <si>
    <t>2 years</t>
  </si>
  <si>
    <t>6 months 7 days</t>
  </si>
  <si>
    <t>Number of common stock issued exercise of warrants shares</t>
  </si>
  <si>
    <t>Number of common stock exercise of warrants value</t>
  </si>
  <si>
    <t>3.0 Warrant Modification Agreements [Member]</t>
  </si>
  <si>
    <t>Number of common stock purchase of warrants issued during peirod</t>
  </si>
  <si>
    <t>Warrant exercise price per shares</t>
  </si>
  <si>
    <t>Exercise price of warrants reduced per shares</t>
  </si>
  <si>
    <t>Number of common stock issued during peirod</t>
  </si>
  <si>
    <t>Gross proceeds of issued shaes</t>
  </si>
  <si>
    <t>2015 Warrants [Member]</t>
  </si>
  <si>
    <t>Stock issued during period, shares, issued for services</t>
  </si>
  <si>
    <t>Stock issued during period, value, issued for services</t>
  </si>
  <si>
    <t>Shares issued price per share</t>
  </si>
  <si>
    <t>Gross proceeds from warrants</t>
  </si>
  <si>
    <t>Class of warrant or right, outstanding</t>
  </si>
  <si>
    <t>Share based compensation arrangements an intrinsic value</t>
  </si>
  <si>
    <t>Warrant expiration term</t>
  </si>
  <si>
    <t>expire
through 2018</t>
  </si>
  <si>
    <t>Non Employees [Member]</t>
  </si>
  <si>
    <t>Employee and Director [Member] | Selling General and Administrative Expenses [Member]</t>
  </si>
  <si>
    <t>Employee benefits and share-based compensation</t>
  </si>
  <si>
    <t>Stock Incentive Plan 2012 [Member]</t>
  </si>
  <si>
    <t>Amended And Restated Plan [Member]</t>
  </si>
  <si>
    <t>Share-based compensation arrangement by share-based payment award, number of additional shares authorized</t>
  </si>
  <si>
    <t>Stock Incentive Plan and Stock-Based Compensation - Schedule of Stock Incentive Plan and Stock-based Compensation (Details)</t>
  </si>
  <si>
    <t>Jun. 30, 2016$ / sharesshares</t>
  </si>
  <si>
    <t>Number of Shares Non-vested, Beginning Balance | shares</t>
  </si>
  <si>
    <t>Number of Shares, Granted | shares</t>
  </si>
  <si>
    <t>Number of Shares, Vested | shares</t>
  </si>
  <si>
    <t>Number of Shares, Forfeited | shares</t>
  </si>
  <si>
    <t>Number of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Non-controlling Interest - Schedule of Non-controlling Interest (Details) $ in Thousands</t>
  </si>
  <si>
    <t>Jun. 30, 2016USD ($)</t>
  </si>
  <si>
    <t>Noncontrolling Interest [Line Items]</t>
  </si>
  <si>
    <t>Non-controlling interest at January 1, 2016</t>
  </si>
  <si>
    <t>Non-controlling share of net loss</t>
  </si>
  <si>
    <t>Non-controlling interest at March 31, 2016</t>
  </si>
  <si>
    <t>MGT Gaming [Member]</t>
  </si>
  <si>
    <t>M2P Americas [Member]</t>
  </si>
  <si>
    <t>Operating Leases, Commitments and Security Deposit (Details Narrative) - USD ($) $ in Thousands</t>
  </si>
  <si>
    <t>Oct. 26, 2015</t>
  </si>
  <si>
    <t>Oct. 07, 2015</t>
  </si>
  <si>
    <t>Operating Leases Commitments And Security Deposit [Line Items]</t>
  </si>
  <si>
    <t>Operating leases, rent expense, net</t>
  </si>
  <si>
    <t>Lease expiration date</t>
  </si>
  <si>
    <t>Nov. 30,
		2016</t>
  </si>
  <si>
    <t>Monthly fee</t>
  </si>
  <si>
    <t>Refundable service retainer</t>
  </si>
  <si>
    <t>Non refundable set up fee</t>
  </si>
  <si>
    <t>Unregistered Common Stock [Member] | Mr. Ladd [Member]</t>
  </si>
  <si>
    <t>Officers' compensation</t>
  </si>
  <si>
    <t>Granted unregistered common stock</t>
  </si>
  <si>
    <t>Harrison [Member]</t>
  </si>
  <si>
    <t>Lease term</t>
  </si>
  <si>
    <t>1 year</t>
  </si>
  <si>
    <t>Nov. 30,
		2015</t>
  </si>
  <si>
    <t>Refundable rental deposit</t>
  </si>
  <si>
    <t>Segment Reporting (Details Narrative)</t>
  </si>
  <si>
    <t>Jun. 30, 2016Segments</t>
  </si>
  <si>
    <t>Number of operating segments</t>
  </si>
  <si>
    <t>Segment Reporting - Schedule of Segment Reporting Information (Details) - USD ($) $ in Thousands</t>
  </si>
  <si>
    <t>Segment Reporting Information [Line Items]</t>
  </si>
  <si>
    <t>Property and equipment</t>
  </si>
  <si>
    <t>Intangible assets</t>
  </si>
  <si>
    <t>Property and equipment, additions</t>
  </si>
  <si>
    <t>Intangible assets, additions</t>
  </si>
  <si>
    <t>Goodwill, additions</t>
  </si>
  <si>
    <t>Property and equipment, disposals</t>
  </si>
  <si>
    <t>Intangible assets, disposals</t>
  </si>
  <si>
    <t>Goodwill Disposals, Disposals</t>
  </si>
  <si>
    <t>Intellectual Property [Member]</t>
  </si>
  <si>
    <t>Gaming - Continuing Operations [Member]</t>
  </si>
  <si>
    <t>Unallocated Corporate Other [Member]</t>
  </si>
  <si>
    <t>Discontinued Operations [Member]</t>
  </si>
  <si>
    <t>Segment Reporting - Schedule of Segment Reporting Information (Details) (Parenthetical) - USD ($) $ in Thousands</t>
  </si>
  <si>
    <t>Investment and Fair Value - Schedule of Fair Value Liabilities Measured on Recurring Basis (Details) - USD ($) $ in Thousands</t>
  </si>
  <si>
    <t>Fair Value, Assets Measured on Recurring Basis, Unobservable Input Reconciliation [Line Items]</t>
  </si>
  <si>
    <t>Fair Value, Inputs, Level 1 [Member]</t>
  </si>
  <si>
    <t>Fair Value, Inputs, Level 2 [Member]</t>
  </si>
  <si>
    <t>Fair Value, Inputs, Level 3 [Member]</t>
  </si>
  <si>
    <t>Investments - FNCX Common Shares [Member]</t>
  </si>
  <si>
    <t>Investments - FNCX Common Shares [Member] | Fair Value, Inputs, Level 1 [Member]</t>
  </si>
  <si>
    <t>Investments - FNCX Common Shares [Member] | Fair Value, Inputs, Level 2 [Member]</t>
  </si>
  <si>
    <t>Investments - FNCX Common Shares [Member] | Fair Value, Inputs, Level 3 [Member]</t>
  </si>
  <si>
    <t>Investments - APPY Common Shares [Member]</t>
  </si>
  <si>
    <t>Investments - APPY Common Shares [Member] | Fair Value, Inputs, Level 1 [Member]</t>
  </si>
  <si>
    <t>Investments - APPY Common Shares [Member] | Fair Value, Inputs, Level 2 [Member]</t>
  </si>
  <si>
    <t>Investments - APPY Common Shares [Member] | Fair Value, Inputs, Level 3 [Member]</t>
  </si>
  <si>
    <t>Subsequent Events (Details Narrative) - USD ($) $ / shares in Units, $ in Thousands</t>
  </si>
  <si>
    <t>Aug. 02, 2016</t>
  </si>
  <si>
    <t>Number of shares issued granted</t>
  </si>
  <si>
    <t>Exercise price per share</t>
  </si>
  <si>
    <t>Subsequent Event [Member] | Securities Purchase Agreement [Member]</t>
  </si>
  <si>
    <t>Company sold in unsecured promissory notes</t>
  </si>
  <si>
    <t>Notes mature date</t>
  </si>
  <si>
    <t>Sep. 30,
		2019</t>
  </si>
  <si>
    <t>Percentage of notes bear interest per annum</t>
  </si>
  <si>
    <t>12.00%</t>
  </si>
  <si>
    <t>Subsequent Event [Member] | Securities Purchase Agreement [Member] | Warrant [Member]</t>
  </si>
  <si>
    <t>Number of warrants exercisable for shares of common stock</t>
  </si>
  <si>
    <t>Subsequent Event [Member] | Non Employees [Member]</t>
  </si>
  <si>
    <t>Number of value issued gran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0160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25857855</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35</v>
      </c>
    </row>
    <row spans="1:2" r="4">
      <c s="4" r="A4" t="s">
        <v>165</v>
      </c>
      <c s="4" r="B4" t="s">
        <v>166</v>
      </c>
    </row>
    <row spans="1:2" r="5">
      <c s="4" r="A5" t="s">
        <v>167</v>
      </c>
      <c s="4" r="B5" t="s">
        <v>168</v>
      </c>
    </row>
    <row spans="1:2" r="6">
      <c s="4" r="A6" t="s">
        <v>169</v>
      </c>
      <c s="4" r="B6" t="s">
        <v>170</v>
      </c>
    </row>
    <row spans="1:2" r="7">
      <c s="4" r="A7" t="s">
        <v>171</v>
      </c>
      <c s="4" r="B7" t="s">
        <v>172</v>
      </c>
    </row>
    <row spans="1:2" r="8">
      <c s="4" r="A8" t="s">
        <v>173</v>
      </c>
      <c s="4" r="B8" t="s">
        <v>174</v>
      </c>
    </row>
    <row spans="1:2" r="9">
      <c s="4" r="A9" t="s">
        <v>175</v>
      </c>
      <c s="4" r="B9"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77</v>
      </c>
      <c s="2" r="B1" t="s">
        <v>1</v>
      </c>
    </row>
    <row spans="1:2" r="2">
      <c s="2" r="B2" t="s">
        <v>2</v>
      </c>
    </row>
    <row spans="1:2" r="3">
      <c s="3" r="A3" t="s">
        <v>135</v>
      </c>
    </row>
    <row spans="1:2" r="4">
      <c s="4" r="A4" t="s">
        <v>178</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100</v>
      </c>
      <c s="7" r="C3" t="n">
        <v>359</v>
      </c>
    </row>
    <row spans="1:3" r="4">
      <c s="4" r="A4" t="s">
        <v>28</v>
      </c>
      <c s="6" r="B4" t="n">
        <v>141</v>
      </c>
      <c s="6" r="C4" t="n">
        <v>61</v>
      </c>
    </row>
    <row spans="1:3" r="5">
      <c s="4" r="A5" t="s">
        <v>29</v>
      </c>
      <c s="6" r="B5" t="n">
        <v>495</v>
      </c>
      <c s="6" r="C5" t="n">
        <v>444</v>
      </c>
    </row>
    <row spans="1:3" r="6">
      <c s="4" r="A6" t="s">
        <v>30</v>
      </c>
      <c s="6" r="B6" t="n">
        <v>640</v>
      </c>
      <c s="6" r="C6" t="n">
        <v>1575</v>
      </c>
    </row>
    <row spans="1:3" r="7">
      <c s="4" r="A7" t="s">
        <v>31</v>
      </c>
      <c s="6" r="B7" t="n">
        <v>2376</v>
      </c>
      <c s="6" r="C7" t="n">
        <v>2439</v>
      </c>
    </row>
    <row spans="1:3" r="8">
      <c s="3" r="A8" t="s">
        <v>32</v>
      </c>
    </row>
    <row spans="1:3" r="9">
      <c s="4" r="A9" t="s">
        <v>33</v>
      </c>
      <c s="4" r="B9" t="s">
        <v>34</v>
      </c>
      <c s="6" r="C9" t="n">
        <v>39</v>
      </c>
    </row>
    <row spans="1:3" r="10">
      <c s="4" r="A10" t="s">
        <v>35</v>
      </c>
      <c s="6" r="B10" t="n">
        <v>25</v>
      </c>
      <c s="6" r="C10" t="n">
        <v>35</v>
      </c>
    </row>
    <row spans="1:3" r="11">
      <c s="4" r="A11" t="s">
        <v>36</v>
      </c>
      <c s="4" r="B11" t="s">
        <v>34</v>
      </c>
      <c s="6" r="C11" t="n">
        <v>730</v>
      </c>
    </row>
    <row spans="1:3" r="12">
      <c s="4" r="A12" t="s">
        <v>37</v>
      </c>
      <c s="4" r="B12" t="s">
        <v>34</v>
      </c>
      <c s="6" r="C12" t="n">
        <v>1496</v>
      </c>
    </row>
    <row spans="1:3" r="13">
      <c s="4" r="A13" t="s">
        <v>38</v>
      </c>
      <c s="6" r="B13" t="n">
        <v>45</v>
      </c>
      <c s="4" r="C13" t="s">
        <v>34</v>
      </c>
    </row>
    <row spans="1:3" r="14">
      <c s="4" r="A14" t="s">
        <v>39</v>
      </c>
      <c s="6" r="B14" t="n">
        <v>1530</v>
      </c>
      <c s="6" r="C14" t="n">
        <v>1380</v>
      </c>
    </row>
    <row spans="1:3" r="15">
      <c s="4" r="A15" t="s">
        <v>40</v>
      </c>
      <c s="6" r="B15" t="n">
        <v>3976</v>
      </c>
      <c s="6" r="C15" t="n">
        <v>6119</v>
      </c>
    </row>
    <row spans="1:3" r="16">
      <c s="3" r="A16" t="s">
        <v>41</v>
      </c>
    </row>
    <row spans="1:3" r="17">
      <c s="4" r="A17" t="s">
        <v>42</v>
      </c>
      <c s="6" r="B17" t="n">
        <v>111</v>
      </c>
      <c s="6" r="C17" t="n">
        <v>63</v>
      </c>
    </row>
    <row spans="1:3" r="18">
      <c s="4" r="A18" t="s">
        <v>43</v>
      </c>
      <c s="6" r="B18" t="n">
        <v>16</v>
      </c>
      <c s="6" r="C18" t="n">
        <v>15</v>
      </c>
    </row>
    <row spans="1:3" r="19">
      <c s="4" r="A19" t="s">
        <v>44</v>
      </c>
      <c s="4" r="B19" t="s">
        <v>34</v>
      </c>
      <c s="6" r="C19" t="n">
        <v>1</v>
      </c>
    </row>
    <row spans="1:3" r="20">
      <c s="4" r="A20" t="s">
        <v>45</v>
      </c>
      <c s="6" r="B20" t="n">
        <v>127</v>
      </c>
      <c s="6" r="C20" t="n">
        <v>79</v>
      </c>
    </row>
    <row spans="1:3" r="21">
      <c s="4" r="A21" t="s">
        <v>46</v>
      </c>
      <c s="4" r="B21" t="s">
        <v>34</v>
      </c>
      <c s="4" r="C21" t="s">
        <v>34</v>
      </c>
    </row>
    <row spans="1:3" r="22">
      <c s="3" r="A22" t="s">
        <v>47</v>
      </c>
    </row>
    <row spans="1:3" r="23">
      <c s="4" r="A23" t="s">
        <v>48</v>
      </c>
      <c s="6" r="B23" t="n">
        <v>26</v>
      </c>
      <c s="6" r="C23" t="n">
        <v>18</v>
      </c>
    </row>
    <row spans="1:3" r="24">
      <c s="4" r="A24" t="s">
        <v>49</v>
      </c>
      <c s="6" r="B24" t="n">
        <v>315430</v>
      </c>
      <c s="6" r="C24" t="n">
        <v>311167</v>
      </c>
    </row>
    <row spans="1:3" r="25">
      <c s="4" r="A25" t="s">
        <v>50</v>
      </c>
      <c s="6" r="B25" t="n">
        <v>81</v>
      </c>
      <c s="6" r="C25" t="n">
        <v>-1206</v>
      </c>
    </row>
    <row spans="1:3" r="26">
      <c s="4" r="A26" t="s">
        <v>51</v>
      </c>
      <c s="6" r="B26" t="n">
        <v>-311374</v>
      </c>
      <c s="6" r="C26" t="n">
        <v>-303944</v>
      </c>
    </row>
    <row spans="1:3" r="27">
      <c s="4" r="A27" t="s">
        <v>52</v>
      </c>
      <c s="6" r="B27" t="n">
        <v>4163</v>
      </c>
      <c s="6" r="C27" t="n">
        <v>6035</v>
      </c>
    </row>
    <row spans="1:3" r="28">
      <c s="4" r="A28" t="s">
        <v>53</v>
      </c>
      <c s="6" r="B28" t="n">
        <v>-314</v>
      </c>
      <c s="6" r="C28" t="n">
        <v>5</v>
      </c>
    </row>
    <row spans="1:3" r="29">
      <c s="4" r="A29" t="s">
        <v>54</v>
      </c>
      <c s="6" r="B29" t="n">
        <v>3849</v>
      </c>
      <c s="6" r="C29" t="n">
        <v>6040</v>
      </c>
    </row>
    <row spans="1:3" r="30">
      <c s="4" r="A30" t="s">
        <v>55</v>
      </c>
      <c s="6" r="B30" t="n">
        <v>3976</v>
      </c>
      <c s="6" r="C30" t="n">
        <v>6119</v>
      </c>
    </row>
    <row spans="1:3" r="31">
      <c s="4" r="A31" t="s">
        <v>56</v>
      </c>
    </row>
    <row spans="1:3" r="32">
      <c s="3" r="A32" t="s">
        <v>57</v>
      </c>
    </row>
    <row spans="1:3" r="33">
      <c s="4" r="A33" t="s">
        <v>58</v>
      </c>
      <c s="4" r="B33" t="s">
        <v>34</v>
      </c>
      <c s="4" r="C33" t="s">
        <v>34</v>
      </c>
    </row>
    <row spans="1:3" r="34">
      <c s="4" r="A34" t="s">
        <v>59</v>
      </c>
    </row>
    <row spans="1:3" r="35">
      <c s="3" r="A35" t="s">
        <v>47</v>
      </c>
    </row>
    <row spans="1:3" r="36">
      <c s="4" r="A36" t="s">
        <v>60</v>
      </c>
      <c s="4" r="B36" t="s">
        <v>34</v>
      </c>
      <c s="4" r="C36" t="s">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0</v>
      </c>
      <c s="2" r="B1" t="s">
        <v>1</v>
      </c>
    </row>
    <row spans="1:2" r="2">
      <c s="2" r="B2" t="s">
        <v>2</v>
      </c>
    </row>
    <row spans="1:2" r="3">
      <c s="3" r="A3" t="s">
        <v>138</v>
      </c>
    </row>
    <row spans="1:2" r="4">
      <c s="4" r="A4" t="s">
        <v>181</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3</v>
      </c>
      <c s="2" r="B1" t="s">
        <v>1</v>
      </c>
    </row>
    <row spans="1:2" r="2">
      <c s="2" r="B2" t="s">
        <v>2</v>
      </c>
    </row>
    <row spans="1:2" r="3">
      <c s="3" r="A3" t="s">
        <v>147</v>
      </c>
    </row>
    <row spans="1:2" r="4">
      <c s="4" r="A4" t="s">
        <v>184</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6</v>
      </c>
      <c s="2" r="B1" t="s">
        <v>1</v>
      </c>
    </row>
    <row spans="1:2" r="2">
      <c s="2" r="B2" t="s">
        <v>2</v>
      </c>
    </row>
    <row spans="1:2" r="3">
      <c s="3" r="A3" t="s">
        <v>150</v>
      </c>
    </row>
    <row spans="1:2" r="4">
      <c s="4" r="A4" t="s">
        <v>187</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9</v>
      </c>
      <c s="2" r="B1" t="s">
        <v>1</v>
      </c>
    </row>
    <row spans="1:2" r="2">
      <c s="2" r="B2" t="s">
        <v>2</v>
      </c>
    </row>
    <row spans="1:2" r="3">
      <c s="3" r="A3" t="s">
        <v>156</v>
      </c>
    </row>
    <row spans="1:2" r="4">
      <c s="4" r="A4" t="s">
        <v>190</v>
      </c>
      <c s="4" r="B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92</v>
      </c>
      <c s="2" r="B1" t="s">
        <v>1</v>
      </c>
    </row>
    <row spans="1:2" r="2">
      <c s="2" r="B2" t="s">
        <v>2</v>
      </c>
    </row>
    <row spans="1:2" r="3">
      <c s="3" r="A3" t="s">
        <v>159</v>
      </c>
    </row>
    <row spans="1:2" r="4">
      <c s="4" r="A4" t="s">
        <v>193</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spans="1:9" r="1">
      <c s="1" r="A1" t="s">
        <v>195</v>
      </c>
      <c s="2" r="B1" t="s">
        <v>196</v>
      </c>
      <c s="2" r="C1" t="s">
        <v>197</v>
      </c>
      <c s="2" r="D1" t="s">
        <v>2</v>
      </c>
      <c s="2" r="E1" t="s">
        <v>72</v>
      </c>
      <c s="2" r="F1" t="s">
        <v>198</v>
      </c>
      <c s="2" r="G1" t="s">
        <v>2</v>
      </c>
      <c s="2" r="H1" t="s">
        <v>72</v>
      </c>
      <c s="2" r="I1" t="s">
        <v>25</v>
      </c>
    </row>
    <row spans="1:9" r="2">
      <c s="3" r="A2" t="s">
        <v>199</v>
      </c>
    </row>
    <row spans="1:9" r="3">
      <c s="4" r="A3" t="s">
        <v>200</v>
      </c>
      <c s="7" r="G3" t="n">
        <v>90</v>
      </c>
    </row>
    <row spans="1:9" r="4">
      <c s="4" r="A4" t="s">
        <v>201</v>
      </c>
      <c s="6" r="G4" t="n">
        <v>1500</v>
      </c>
    </row>
    <row spans="1:9" r="5">
      <c s="4" r="A5" t="s">
        <v>202</v>
      </c>
      <c s="6" r="C5" t="n">
        <v>1269342</v>
      </c>
    </row>
    <row spans="1:9" r="6">
      <c s="4" r="A6" t="s">
        <v>203</v>
      </c>
      <c s="7" r="D6" t="n">
        <v>-462</v>
      </c>
      <c s="4" r="E6" t="s">
        <v>34</v>
      </c>
      <c s="6" r="G6" t="n">
        <v>-1193</v>
      </c>
      <c s="4" r="H6" t="s">
        <v>34</v>
      </c>
    </row>
    <row spans="1:9" r="7">
      <c s="4" r="A7" t="s">
        <v>30</v>
      </c>
      <c s="7" r="D7" t="n">
        <v>640</v>
      </c>
      <c s="7" r="G7" t="n">
        <v>640</v>
      </c>
      <c s="7" r="I7" t="n">
        <v>1575</v>
      </c>
    </row>
    <row spans="1:9" r="8">
      <c s="4" r="A8" t="s">
        <v>204</v>
      </c>
    </row>
    <row spans="1:9" r="9">
      <c s="3" r="A9" t="s">
        <v>199</v>
      </c>
    </row>
    <row spans="1:9" r="10">
      <c s="4" r="A10" t="s">
        <v>205</v>
      </c>
      <c s="7" r="B10" t="n">
        <v>1875</v>
      </c>
    </row>
    <row spans="1:9" r="11">
      <c s="4" r="A11" t="s">
        <v>206</v>
      </c>
      <c s="6" r="B11" t="n">
        <v>51</v>
      </c>
    </row>
    <row spans="1:9" r="12">
      <c s="4" r="A12" t="s">
        <v>207</v>
      </c>
      <c s="7" r="B12" t="n">
        <v>825</v>
      </c>
    </row>
    <row spans="1:9" r="13">
      <c s="4" r="A13" t="s">
        <v>208</v>
      </c>
    </row>
    <row spans="1:9" r="14">
      <c s="3" r="A14" t="s">
        <v>199</v>
      </c>
    </row>
    <row spans="1:9" r="15">
      <c s="4" r="A15" t="s">
        <v>209</v>
      </c>
      <c s="6" r="B15" t="n">
        <v>110</v>
      </c>
    </row>
    <row spans="1:9" r="16">
      <c s="4" r="A16" t="s">
        <v>210</v>
      </c>
      <c s="7" r="B16" t="n">
        <v>110</v>
      </c>
    </row>
    <row spans="1:9" r="17">
      <c s="4" r="A17" t="s">
        <v>211</v>
      </c>
      <c s="7" r="B17" t="n">
        <v>110</v>
      </c>
    </row>
    <row spans="1:9" r="18">
      <c s="4" r="A18" t="s">
        <v>212</v>
      </c>
      <c s="4" r="B18" t="s">
        <v>213</v>
      </c>
    </row>
    <row spans="1:9" r="19">
      <c s="4" r="A19" t="s">
        <v>214</v>
      </c>
    </row>
    <row spans="1:9" r="20">
      <c s="3" r="A20" t="s">
        <v>199</v>
      </c>
    </row>
    <row spans="1:9" r="21">
      <c s="4" r="A21" t="s">
        <v>202</v>
      </c>
      <c s="6" r="B21" t="n">
        <v>366630</v>
      </c>
    </row>
    <row spans="1:9" r="22">
      <c s="4" r="A22" t="s">
        <v>209</v>
      </c>
      <c s="6" r="B22" t="n">
        <v>2748353</v>
      </c>
    </row>
    <row spans="1:9" r="23">
      <c s="4" r="A23" t="s">
        <v>210</v>
      </c>
      <c s="7" r="B23" t="n">
        <v>825</v>
      </c>
    </row>
    <row spans="1:9" r="24">
      <c s="4" r="A24" t="s">
        <v>207</v>
      </c>
      <c s="7" r="B24" t="n">
        <v>940</v>
      </c>
    </row>
    <row spans="1:9" r="25">
      <c s="4" r="A25" t="s">
        <v>215</v>
      </c>
    </row>
    <row spans="1:9" r="26">
      <c s="3" r="A26" t="s">
        <v>199</v>
      </c>
    </row>
    <row spans="1:9" r="27">
      <c s="4" r="A27" t="s">
        <v>216</v>
      </c>
      <c s="7" r="F27" t="n">
        <v>940</v>
      </c>
    </row>
    <row spans="1:9" r="28">
      <c s="4" r="A28" t="s">
        <v>217</v>
      </c>
      <c s="6" r="F28" t="n">
        <v>2641837</v>
      </c>
    </row>
    <row spans="1:9" r="29">
      <c s="4" r="A29" t="s">
        <v>30</v>
      </c>
      <c s="7" r="F29" t="n">
        <v>640</v>
      </c>
    </row>
    <row spans="1:9" r="30">
      <c s="4" r="A30" t="s">
        <v>218</v>
      </c>
      <c s="7" r="F30" t="n">
        <v>300</v>
      </c>
    </row>
    <row spans="1:9" r="31">
      <c s="4" r="A31" t="s">
        <v>219</v>
      </c>
    </row>
    <row spans="1:9" r="32">
      <c s="3" r="A32" t="s">
        <v>199</v>
      </c>
    </row>
    <row spans="1:9" r="33">
      <c s="4" r="A33" t="s">
        <v>202</v>
      </c>
      <c s="6" r="C33" t="n">
        <v>2550000</v>
      </c>
    </row>
    <row spans="1:9" r="34">
      <c s="4" r="A34" t="s">
        <v>220</v>
      </c>
      <c s="4" r="C34" t="s">
        <v>221</v>
      </c>
    </row>
    <row spans="1:9" r="35">
      <c s="4" r="A35" t="s">
        <v>222</v>
      </c>
    </row>
    <row spans="1:9" r="36">
      <c s="3" r="A36" t="s">
        <v>199</v>
      </c>
    </row>
    <row spans="1:9" r="37">
      <c s="4" r="A37" t="s">
        <v>202</v>
      </c>
      <c s="6" r="C37" t="n">
        <v>9000000</v>
      </c>
    </row>
    <row spans="1:9" r="38">
      <c s="4" r="A38" t="s">
        <v>223</v>
      </c>
      <c s="6" r="C38" t="n">
        <v>1500000</v>
      </c>
    </row>
    <row spans="1:9" r="39">
      <c s="4" r="A39" t="s">
        <v>220</v>
      </c>
      <c s="4" r="C39" t="s">
        <v>224</v>
      </c>
    </row>
    <row spans="1:9" r="40">
      <c s="4" r="A40" t="s">
        <v>225</v>
      </c>
      <c s="9" r="C40" t="n">
        <v>0.4</v>
      </c>
    </row>
    <row spans="1:9" r="41">
      <c s="4" r="A41" t="s">
        <v>226</v>
      </c>
      <c s="6" r="C41" t="n">
        <v>2550000</v>
      </c>
    </row>
    <row spans="1:9" r="42">
      <c s="4" r="A42" t="s">
        <v>227</v>
      </c>
    </row>
    <row spans="1:9" r="43">
      <c s="3" r="A43" t="s">
        <v>199</v>
      </c>
    </row>
    <row spans="1:9" r="44">
      <c s="4" r="A44" t="s">
        <v>220</v>
      </c>
      <c s="4" r="C44" t="s">
        <v>228</v>
      </c>
    </row>
    <row spans="1:9" r="45">
      <c s="4" r="A45" t="s">
        <v>229</v>
      </c>
    </row>
    <row spans="1:9" r="46">
      <c s="3" r="A46" t="s">
        <v>199</v>
      </c>
    </row>
    <row spans="1:9" r="47">
      <c s="4" r="A47" t="s">
        <v>205</v>
      </c>
      <c s="7" r="C47" t="n">
        <v>234</v>
      </c>
    </row>
    <row spans="1:9" r="48">
      <c s="4" r="A48" t="s">
        <v>230</v>
      </c>
      <c s="4" r="C48" t="s">
        <v>231</v>
      </c>
    </row>
    <row spans="1:9" r="49">
      <c s="4" r="A49" t="s">
        <v>232</v>
      </c>
    </row>
    <row spans="1:9" r="50">
      <c s="3" r="A50" t="s">
        <v>199</v>
      </c>
    </row>
    <row spans="1:9" r="51">
      <c s="4" r="A51" t="s">
        <v>205</v>
      </c>
      <c s="7" r="C51" t="n">
        <v>1875</v>
      </c>
    </row>
    <row spans="1:9" r="52">
      <c s="4" r="A52" t="s">
        <v>230</v>
      </c>
      <c s="4" r="C52" t="s">
        <v>23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34</v>
      </c>
      <c s="2" r="B1" t="s">
        <v>2</v>
      </c>
      <c s="2" r="C1" t="s">
        <v>25</v>
      </c>
      <c s="2" r="D1" t="s">
        <v>72</v>
      </c>
      <c s="2" r="E1" t="s">
        <v>235</v>
      </c>
    </row>
    <row spans="1:5" r="2">
      <c s="3" r="A2" t="s">
        <v>130</v>
      </c>
    </row>
    <row spans="1:5" r="3">
      <c s="4" r="A3" t="s">
        <v>236</v>
      </c>
      <c s="7" r="B3" t="n">
        <v>311374</v>
      </c>
      <c s="7" r="C3" t="n">
        <v>303944</v>
      </c>
    </row>
    <row spans="1:5" r="4">
      <c s="4" r="A4" t="s">
        <v>27</v>
      </c>
      <c s="7" r="B4" t="n">
        <v>1100</v>
      </c>
      <c s="7" r="C4" t="n">
        <v>359</v>
      </c>
      <c s="7" r="D4" t="n">
        <v>1097</v>
      </c>
      <c s="7" r="E4" t="n">
        <v>145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7</v>
      </c>
      <c s="2" r="B1" t="s">
        <v>71</v>
      </c>
      <c s="2" r="D1" t="s">
        <v>1</v>
      </c>
    </row>
    <row spans="1:5" r="2">
      <c s="2" r="B2" t="s">
        <v>2</v>
      </c>
      <c s="2" r="C2" t="s">
        <v>72</v>
      </c>
      <c s="2" r="D2" t="s">
        <v>2</v>
      </c>
      <c s="2" r="E2" t="s">
        <v>72</v>
      </c>
    </row>
    <row spans="1:5" r="3">
      <c s="4" r="A3" t="s">
        <v>238</v>
      </c>
    </row>
    <row spans="1:5" r="4">
      <c s="3" r="A4" t="s">
        <v>239</v>
      </c>
    </row>
    <row spans="1:5" r="5">
      <c s="4" r="A5" t="s">
        <v>240</v>
      </c>
      <c s="6" r="B5" t="n">
        <v>100000</v>
      </c>
      <c s="6" r="C5" t="n">
        <v>1020825</v>
      </c>
      <c s="6" r="D5" t="n">
        <v>100000</v>
      </c>
      <c s="6" r="E5" t="n">
        <v>1020825</v>
      </c>
    </row>
    <row spans="1:5" r="6">
      <c s="4" r="A6" t="s">
        <v>241</v>
      </c>
    </row>
    <row spans="1:5" r="7">
      <c s="3" r="A7" t="s">
        <v>239</v>
      </c>
    </row>
    <row spans="1:5" r="8">
      <c s="4" r="A8" t="s">
        <v>240</v>
      </c>
      <c s="6" r="B8" t="n">
        <v>1000000</v>
      </c>
      <c s="6" r="C8" t="n">
        <v>77500</v>
      </c>
      <c s="6" r="D8" t="n">
        <v>1000000</v>
      </c>
      <c s="6" r="E8" t="n">
        <v>77500</v>
      </c>
    </row>
    <row spans="1:5" r="9">
      <c s="4" r="A9" t="s">
        <v>242</v>
      </c>
    </row>
    <row spans="1:5" r="10">
      <c s="3" r="A10" t="s">
        <v>239</v>
      </c>
    </row>
    <row spans="1:5" r="11">
      <c s="4" r="A11" t="s">
        <v>240</v>
      </c>
      <c s="6" r="C11" t="n">
        <v>10296</v>
      </c>
      <c s="6" r="E11" t="n">
        <v>1029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3</v>
      </c>
      <c s="2" r="B1" t="s">
        <v>71</v>
      </c>
      <c s="2" r="D1" t="s">
        <v>1</v>
      </c>
    </row>
    <row spans="1:5" r="2">
      <c s="2" r="B2" t="s">
        <v>2</v>
      </c>
      <c s="2" r="C2" t="s">
        <v>72</v>
      </c>
      <c s="2" r="D2" t="s">
        <v>2</v>
      </c>
      <c s="2" r="E2" t="s">
        <v>72</v>
      </c>
    </row>
    <row spans="1:5" r="3">
      <c s="4" r="A3" t="s">
        <v>244</v>
      </c>
      <c s="4" r="B3" t="s">
        <v>34</v>
      </c>
      <c s="7" r="C3" t="n">
        <v>248</v>
      </c>
      <c s="4" r="D3" t="s">
        <v>34</v>
      </c>
      <c s="7" r="E3" t="n">
        <v>464</v>
      </c>
    </row>
    <row spans="1:5" r="4">
      <c s="4" r="A4" t="s">
        <v>245</v>
      </c>
      <c s="4" r="B4" t="s">
        <v>34</v>
      </c>
      <c s="6" r="C4" t="n">
        <v>-96</v>
      </c>
      <c s="4" r="D4" t="s">
        <v>34</v>
      </c>
      <c s="6" r="E4" t="n">
        <v>-186</v>
      </c>
    </row>
    <row spans="1:5" r="5">
      <c s="4" r="A5" t="s">
        <v>246</v>
      </c>
      <c s="4" r="B5" t="s">
        <v>34</v>
      </c>
      <c s="6" r="C5" t="n">
        <v>152</v>
      </c>
      <c s="4" r="D5" t="s">
        <v>34</v>
      </c>
      <c s="6" r="E5" t="n">
        <v>278</v>
      </c>
    </row>
    <row spans="1:5" r="6">
      <c s="4" r="A6" t="s">
        <v>75</v>
      </c>
      <c s="4" r="B6" t="s">
        <v>34</v>
      </c>
      <c s="6" r="C6" t="n">
        <v>-435</v>
      </c>
      <c s="4" r="D6" t="s">
        <v>34</v>
      </c>
      <c s="6" r="E6" t="n">
        <v>-836</v>
      </c>
    </row>
    <row spans="1:5" r="7">
      <c s="4" r="A7" t="s">
        <v>100</v>
      </c>
      <c s="4" r="B7" t="s">
        <v>34</v>
      </c>
      <c s="7" r="C7" t="n">
        <v>-283</v>
      </c>
      <c s="4" r="D7" t="s">
        <v>34</v>
      </c>
      <c s="7" r="E7" t="n">
        <v>-55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247</v>
      </c>
      <c s="2" r="B1" t="s">
        <v>71</v>
      </c>
      <c s="2" r="D1" t="s">
        <v>1</v>
      </c>
    </row>
    <row spans="1:5" r="2">
      <c s="2" r="B2" t="s">
        <v>2</v>
      </c>
      <c s="2" r="C2" t="s">
        <v>72</v>
      </c>
      <c s="2" r="D2" t="s">
        <v>2</v>
      </c>
      <c s="2" r="E2" t="s">
        <v>72</v>
      </c>
    </row>
    <row spans="1:5" r="3">
      <c s="3" r="A3" t="s">
        <v>138</v>
      </c>
    </row>
    <row spans="1:5" r="4">
      <c s="4" r="A4" t="s">
        <v>104</v>
      </c>
      <c s="7" r="B4" t="n">
        <v>57</v>
      </c>
      <c s="7" r="C4" t="n">
        <v>150</v>
      </c>
      <c s="7" r="D4" t="n">
        <v>57</v>
      </c>
      <c s="7" r="E4" t="n">
        <v>114</v>
      </c>
    </row>
    <row spans="1:5" r="5">
      <c s="4" r="A5" t="s">
        <v>81</v>
      </c>
      <c s="6" r="B5" t="n">
        <v>1496</v>
      </c>
      <c s="4" r="C5" t="s">
        <v>34</v>
      </c>
      <c s="6" r="D5" t="n">
        <v>1496</v>
      </c>
      <c s="4" r="E5" t="s">
        <v>34</v>
      </c>
    </row>
    <row spans="1:5" r="6">
      <c s="4" r="A6" t="s">
        <v>82</v>
      </c>
      <c s="7" r="B6" t="n">
        <v>673</v>
      </c>
      <c s="4" r="C6" t="s">
        <v>34</v>
      </c>
      <c s="7" r="D6" t="n">
        <v>673</v>
      </c>
      <c s="4" r="E6" t="s">
        <v>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1</v>
      </c>
      <c s="2" r="B1" t="s">
        <v>2</v>
      </c>
      <c s="2" r="C1" t="s">
        <v>25</v>
      </c>
    </row>
    <row spans="1:3" r="2">
      <c s="4" r="A2" t="s">
        <v>62</v>
      </c>
      <c s="8" r="B2" t="n">
        <v>0.001</v>
      </c>
      <c s="8" r="C2" t="n">
        <v>0.001</v>
      </c>
    </row>
    <row spans="1:3" r="3">
      <c s="4" r="A3" t="s">
        <v>63</v>
      </c>
      <c s="6" r="B3" t="n">
        <v>75000000</v>
      </c>
      <c s="6" r="C3" t="n">
        <v>75000000</v>
      </c>
    </row>
    <row spans="1:3" r="4">
      <c s="4" r="A4" t="s">
        <v>64</v>
      </c>
      <c s="6" r="B4" t="n">
        <v>25847017</v>
      </c>
      <c s="6" r="C4" t="n">
        <v>17928221</v>
      </c>
    </row>
    <row spans="1:3" r="5">
      <c s="4" r="A5" t="s">
        <v>65</v>
      </c>
      <c s="6" r="B5" t="n">
        <v>25847017</v>
      </c>
      <c s="6" r="C5" t="n">
        <v>17928221</v>
      </c>
    </row>
    <row spans="1:3" r="6">
      <c s="4" r="A6" t="s">
        <v>56</v>
      </c>
    </row>
    <row spans="1:3" r="7">
      <c s="4" r="A7" t="s">
        <v>66</v>
      </c>
      <c s="8" r="B7" t="n">
        <v>0.001</v>
      </c>
      <c s="8" r="C7" t="n">
        <v>0.001</v>
      </c>
    </row>
    <row spans="1:3" r="8">
      <c s="4" r="A8" t="s">
        <v>67</v>
      </c>
      <c s="6" r="B8" t="n">
        <v>1500000</v>
      </c>
      <c s="6" r="C8" t="n">
        <v>1500000</v>
      </c>
    </row>
    <row spans="1:3" r="9">
      <c s="4" r="A9" t="s">
        <v>68</v>
      </c>
      <c s="4" r="B9" t="s">
        <v>34</v>
      </c>
      <c s="6" r="C9" t="n">
        <v>10608</v>
      </c>
    </row>
    <row spans="1:3" r="10">
      <c s="4" r="A10" t="s">
        <v>59</v>
      </c>
    </row>
    <row spans="1:3" r="11">
      <c s="4" r="A11" t="s">
        <v>66</v>
      </c>
      <c s="8" r="B11" t="n">
        <v>0.001</v>
      </c>
      <c s="8" r="C11" t="n">
        <v>0.001</v>
      </c>
    </row>
    <row spans="1:3" r="12">
      <c s="4" r="A12" t="s">
        <v>67</v>
      </c>
      <c s="6" r="B12" t="n">
        <v>8583840</v>
      </c>
      <c s="6" r="C12" t="n">
        <v>8583840</v>
      </c>
    </row>
    <row spans="1:3" r="13">
      <c s="4" r="A13" t="s">
        <v>69</v>
      </c>
      <c s="4" r="B13" t="s">
        <v>34</v>
      </c>
      <c s="4" r="C13" t="s">
        <v>34</v>
      </c>
    </row>
    <row spans="1:3" r="14">
      <c s="4" r="A14" t="s">
        <v>68</v>
      </c>
      <c s="4" r="B14" t="s">
        <v>34</v>
      </c>
      <c s="4" r="C14" t="s">
        <v>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8</v>
      </c>
      <c s="2" r="B1" t="s">
        <v>71</v>
      </c>
      <c s="2" r="D1" t="s">
        <v>1</v>
      </c>
    </row>
    <row spans="1:5" r="2">
      <c s="2" r="B2" t="s">
        <v>2</v>
      </c>
      <c s="2" r="C2" t="s">
        <v>72</v>
      </c>
      <c s="2" r="D2" t="s">
        <v>2</v>
      </c>
      <c s="2" r="E2" t="s">
        <v>72</v>
      </c>
    </row>
    <row spans="1:5" r="3">
      <c s="4" r="A3" t="s">
        <v>249</v>
      </c>
      <c s="7" r="B3" t="n">
        <v>57</v>
      </c>
      <c s="7" r="C3" t="n">
        <v>150</v>
      </c>
      <c s="7" r="D3" t="n">
        <v>57</v>
      </c>
      <c s="7" r="E3" t="n">
        <v>114</v>
      </c>
    </row>
    <row spans="1:5" r="4">
      <c s="4" r="A4" t="s">
        <v>250</v>
      </c>
    </row>
    <row spans="1:5" r="5">
      <c s="4" r="A5" t="s">
        <v>251</v>
      </c>
      <c s="6" r="D5" t="n">
        <v>1496</v>
      </c>
    </row>
    <row spans="1:5" r="6">
      <c s="4" r="A6" t="s">
        <v>252</v>
      </c>
      <c s="6" r="D6" t="n">
        <v>-1496</v>
      </c>
    </row>
    <row spans="1:5" r="7">
      <c s="4" r="A7" t="s">
        <v>249</v>
      </c>
      <c s="4" r="D7" t="s">
        <v>34</v>
      </c>
    </row>
    <row spans="1:5" r="8">
      <c s="4" r="A8" t="s">
        <v>251</v>
      </c>
      <c s="4" r="B8" t="s">
        <v>34</v>
      </c>
      <c s="4" r="D8" t="s">
        <v>34</v>
      </c>
    </row>
    <row spans="1:5" r="9">
      <c s="4" r="A9" t="s">
        <v>253</v>
      </c>
    </row>
    <row spans="1:5" r="10">
      <c s="4" r="A10" t="s">
        <v>251</v>
      </c>
      <c s="6" r="D10" t="n">
        <v>730</v>
      </c>
    </row>
    <row spans="1:5" r="11">
      <c s="4" r="A11" t="s">
        <v>252</v>
      </c>
      <c s="6" r="D11" t="n">
        <v>-673</v>
      </c>
    </row>
    <row spans="1:5" r="12">
      <c s="4" r="A12" t="s">
        <v>249</v>
      </c>
      <c s="6" r="D12" t="n">
        <v>-57</v>
      </c>
    </row>
    <row spans="1:5" r="13">
      <c s="4" r="A13" t="s">
        <v>251</v>
      </c>
      <c s="4" r="B13" t="s">
        <v>34</v>
      </c>
      <c s="4" r="D13" t="s">
        <v>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6"/>
    <col customWidth="1" max="5" min="5" width="14"/>
  </cols>
  <sheetData>
    <row spans="1:5" r="1">
      <c s="1" r="A1" t="s">
        <v>254</v>
      </c>
      <c s="2" r="B1" t="s">
        <v>196</v>
      </c>
      <c s="2" r="C1" t="s">
        <v>198</v>
      </c>
      <c s="2" r="D1" t="s">
        <v>2</v>
      </c>
      <c s="2" r="E1" t="s">
        <v>25</v>
      </c>
    </row>
    <row spans="1:5" r="2">
      <c s="4" r="A2" t="s">
        <v>255</v>
      </c>
    </row>
    <row spans="1:5" r="3">
      <c s="4" r="A3" t="s">
        <v>256</v>
      </c>
      <c s="7" r="D3" t="n">
        <v>45</v>
      </c>
    </row>
    <row spans="1:5" r="4">
      <c s="4" r="A4" t="s">
        <v>257</v>
      </c>
      <c s="4" r="D4" t="s">
        <v>213</v>
      </c>
    </row>
    <row spans="1:5" r="5">
      <c s="4" r="A5" t="s">
        <v>258</v>
      </c>
      <c s="4" r="D5" t="s">
        <v>259</v>
      </c>
    </row>
    <row spans="1:5" r="6">
      <c s="4" r="A6" t="s">
        <v>215</v>
      </c>
    </row>
    <row spans="1:5" r="7">
      <c s="4" r="A7" t="s">
        <v>260</v>
      </c>
      <c s="7" r="C7" t="n">
        <v>940</v>
      </c>
    </row>
    <row spans="1:5" r="8">
      <c s="4" r="A8" t="s">
        <v>261</v>
      </c>
      <c s="6" r="C8" t="n">
        <v>2641837</v>
      </c>
    </row>
    <row spans="1:5" r="9">
      <c s="4" r="A9" t="s">
        <v>262</v>
      </c>
    </row>
    <row spans="1:5" r="10">
      <c s="4" r="A10" t="s">
        <v>263</v>
      </c>
      <c s="7" r="B10" t="n">
        <v>1875</v>
      </c>
    </row>
    <row spans="1:5" r="11">
      <c s="4" r="A11" t="s">
        <v>206</v>
      </c>
      <c s="7" r="B11" t="n">
        <v>51</v>
      </c>
    </row>
    <row spans="1:5" r="12">
      <c s="4" r="A12" t="s">
        <v>262</v>
      </c>
    </row>
    <row spans="1:5" r="13">
      <c s="4" r="A13" t="s">
        <v>263</v>
      </c>
      <c s="7" r="D13" t="n">
        <v>940</v>
      </c>
    </row>
    <row spans="1:5" r="14">
      <c s="4" r="A14" t="s">
        <v>256</v>
      </c>
      <c s="7" r="D14" t="n">
        <v>640</v>
      </c>
      <c s="7" r="E14" t="n">
        <v>1575</v>
      </c>
    </row>
    <row spans="1:5" r="15">
      <c s="4" r="A15" t="s">
        <v>264</v>
      </c>
    </row>
    <row spans="1:5" r="16">
      <c s="4" r="A16" t="s">
        <v>261</v>
      </c>
      <c s="6" r="B16" t="n">
        <v>366630</v>
      </c>
    </row>
    <row spans="1:5" r="17">
      <c s="4" r="A17" t="s">
        <v>265</v>
      </c>
    </row>
    <row spans="1:5" r="18">
      <c s="4" r="A18" t="s">
        <v>266</v>
      </c>
      <c s="7" r="B18" t="n">
        <v>825</v>
      </c>
    </row>
    <row spans="1:5" r="19">
      <c s="4" r="A19" t="s">
        <v>267</v>
      </c>
      <c s="6" r="B19" t="n">
        <v>2748353</v>
      </c>
    </row>
    <row spans="1:5" r="20">
      <c s="4" r="A20" t="s">
        <v>268</v>
      </c>
    </row>
    <row spans="1:5" r="21">
      <c s="4" r="A21" t="s">
        <v>266</v>
      </c>
      <c s="7" r="B21" t="n">
        <v>110</v>
      </c>
    </row>
    <row spans="1:5" r="22">
      <c s="4" r="A22" t="s">
        <v>267</v>
      </c>
      <c s="6" r="B22" t="n">
        <v>1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9</v>
      </c>
      <c s="2" r="B1" t="s">
        <v>1</v>
      </c>
    </row>
    <row spans="1:3" r="2">
      <c s="2" r="B2" t="s">
        <v>2</v>
      </c>
      <c s="2" r="C2" t="s">
        <v>25</v>
      </c>
    </row>
    <row spans="1:3" r="3">
      <c s="3" r="A3" t="s">
        <v>270</v>
      </c>
    </row>
    <row spans="1:3" r="4">
      <c s="4" r="A4" t="s">
        <v>271</v>
      </c>
      <c s="6" r="B4" t="n">
        <v>10838</v>
      </c>
    </row>
    <row spans="1:3" r="5">
      <c s="4" r="A5" t="s">
        <v>272</v>
      </c>
      <c s="6" r="B5" t="n">
        <v>10838</v>
      </c>
    </row>
    <row spans="1:3" r="6">
      <c s="4" r="A6" t="s">
        <v>68</v>
      </c>
      <c s="4" r="B6" t="s">
        <v>34</v>
      </c>
      <c s="6" r="C6" t="n">
        <v>106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20"/>
    <col customWidth="1" max="8" min="8" width="16"/>
    <col customWidth="1" max="9" min="9" width="14"/>
  </cols>
  <sheetData>
    <row spans="1:9" r="1">
      <c s="1" r="A1" t="s">
        <v>273</v>
      </c>
      <c s="2" r="B1" t="s">
        <v>25</v>
      </c>
      <c s="2" r="C1" t="s">
        <v>274</v>
      </c>
      <c s="2" r="D1" t="s">
        <v>275</v>
      </c>
      <c s="2" r="E1" t="s">
        <v>2</v>
      </c>
      <c s="2" r="F1" t="s">
        <v>72</v>
      </c>
      <c s="2" r="G1" t="s">
        <v>2</v>
      </c>
      <c s="2" r="H1" t="s">
        <v>72</v>
      </c>
      <c s="2" r="I1" t="s">
        <v>276</v>
      </c>
    </row>
    <row spans="1:9" r="2">
      <c s="3" r="A2" t="s">
        <v>277</v>
      </c>
    </row>
    <row spans="1:9" r="3">
      <c s="4" r="A3" t="s">
        <v>278</v>
      </c>
      <c s="6" r="B3" t="n">
        <v>1335000</v>
      </c>
      <c s="6" r="C3" t="n">
        <v>415000</v>
      </c>
    </row>
    <row spans="1:9" r="4">
      <c s="4" r="A4" t="s">
        <v>279</v>
      </c>
      <c s="4" r="G4" t="s">
        <v>280</v>
      </c>
    </row>
    <row spans="1:9" r="5">
      <c s="4" r="A5" t="s">
        <v>281</v>
      </c>
      <c s="4" r="G5" t="s">
        <v>282</v>
      </c>
    </row>
    <row spans="1:9" r="6">
      <c s="4" r="A6" t="s">
        <v>283</v>
      </c>
      <c s="7" r="E6" t="n">
        <v>2214</v>
      </c>
      <c s="7" r="F6" t="n">
        <v>29</v>
      </c>
      <c s="7" r="G6" t="n">
        <v>2214</v>
      </c>
      <c s="7" r="H6" t="n">
        <v>29</v>
      </c>
    </row>
    <row spans="1:9" r="7">
      <c s="4" r="A7" t="s">
        <v>284</v>
      </c>
      <c s="4" r="G7" t="s">
        <v>285</v>
      </c>
      <c s="4" r="H7" t="s">
        <v>286</v>
      </c>
    </row>
    <row spans="1:9" r="8">
      <c s="4" r="A8" t="s">
        <v>106</v>
      </c>
      <c s="7" r="G8" t="n">
        <v>431</v>
      </c>
      <c s="4" r="H8" t="s">
        <v>34</v>
      </c>
    </row>
    <row spans="1:9" r="9">
      <c s="4" r="A9" t="s">
        <v>287</v>
      </c>
      <c s="6" r="G9" t="n">
        <v>1051000</v>
      </c>
    </row>
    <row spans="1:9" r="10">
      <c s="4" r="A10" t="s">
        <v>288</v>
      </c>
      <c s="7" r="G10" t="n">
        <v>2427</v>
      </c>
      <c s="4" r="H10" t="s">
        <v>34</v>
      </c>
    </row>
    <row spans="1:9" r="11">
      <c s="4" r="A11" t="s">
        <v>289</v>
      </c>
    </row>
    <row spans="1:9" r="12">
      <c s="3" r="A12" t="s">
        <v>277</v>
      </c>
    </row>
    <row spans="1:9" r="13">
      <c s="4" r="A13" t="s">
        <v>290</v>
      </c>
      <c s="6" r="D13" t="n">
        <v>517796</v>
      </c>
    </row>
    <row spans="1:9" r="14">
      <c s="4" r="A14" t="s">
        <v>291</v>
      </c>
      <c s="7" r="D14" t="n">
        <v>3</v>
      </c>
    </row>
    <row spans="1:9" r="15">
      <c s="4" r="A15" t="s">
        <v>292</v>
      </c>
      <c s="9" r="D15" t="n">
        <v>0.25</v>
      </c>
    </row>
    <row spans="1:9" r="16">
      <c s="4" r="A16" t="s">
        <v>293</v>
      </c>
      <c s="6" r="D16" t="n">
        <v>517796</v>
      </c>
    </row>
    <row spans="1:9" r="17">
      <c s="4" r="A17" t="s">
        <v>294</v>
      </c>
      <c s="7" r="D17" t="n">
        <v>129</v>
      </c>
    </row>
    <row spans="1:9" r="18">
      <c s="4" r="A18" t="s">
        <v>106</v>
      </c>
      <c s="7" r="D18" t="n">
        <v>431</v>
      </c>
    </row>
    <row spans="1:9" r="19">
      <c s="4" r="A19" t="s">
        <v>295</v>
      </c>
    </row>
    <row spans="1:9" r="20">
      <c s="3" r="A20" t="s">
        <v>277</v>
      </c>
    </row>
    <row spans="1:9" r="21">
      <c s="4" r="A21" t="s">
        <v>296</v>
      </c>
      <c s="6" r="D21" t="n">
        <v>5600000</v>
      </c>
    </row>
    <row spans="1:9" r="22">
      <c s="4" r="A22" t="s">
        <v>297</v>
      </c>
      <c s="7" r="D22" t="n">
        <v>2298</v>
      </c>
    </row>
    <row spans="1:9" r="23">
      <c s="4" r="A23" t="s">
        <v>298</v>
      </c>
      <c s="9" r="D23" t="n">
        <v>0.41</v>
      </c>
    </row>
    <row spans="1:9" r="24">
      <c s="4" r="A24" t="s">
        <v>290</v>
      </c>
      <c s="6" r="D24" t="n">
        <v>2800000</v>
      </c>
    </row>
    <row spans="1:9" r="25">
      <c s="4" r="A25" t="s">
        <v>291</v>
      </c>
      <c s="9" r="D25" t="n">
        <v>0.25</v>
      </c>
    </row>
    <row spans="1:9" r="26">
      <c s="4" r="A26" t="s">
        <v>299</v>
      </c>
      <c s="7" r="D26" t="n">
        <v>7500000</v>
      </c>
    </row>
    <row spans="1:9" r="27">
      <c s="4" r="A27" t="s">
        <v>225</v>
      </c>
      <c s="9" r="D27" t="n">
        <v>0.25</v>
      </c>
    </row>
    <row spans="1:9" r="28">
      <c s="4" r="A28" t="s">
        <v>238</v>
      </c>
    </row>
    <row spans="1:9" r="29">
      <c s="3" r="A29" t="s">
        <v>277</v>
      </c>
    </row>
    <row spans="1:9" r="30">
      <c s="4" r="A30" t="s">
        <v>287</v>
      </c>
      <c s="6" r="E30" t="n">
        <v>6117796</v>
      </c>
    </row>
    <row spans="1:9" r="31">
      <c s="4" r="A31" t="s">
        <v>288</v>
      </c>
      <c s="7" r="E31" t="n">
        <v>2427</v>
      </c>
    </row>
    <row spans="1:9" r="32">
      <c s="4" r="A32" t="s">
        <v>300</v>
      </c>
      <c s="6" r="E32" t="n">
        <v>100000</v>
      </c>
      <c s="6" r="G32" t="n">
        <v>100000</v>
      </c>
    </row>
    <row spans="1:9" r="33">
      <c s="4" r="A33" t="s">
        <v>225</v>
      </c>
      <c s="9" r="E33" t="n">
        <v>3.75</v>
      </c>
      <c s="9" r="G33" t="n">
        <v>3.75</v>
      </c>
    </row>
    <row spans="1:9" r="34">
      <c s="4" r="A34" t="s">
        <v>301</v>
      </c>
      <c s="7" r="G34" t="n">
        <v>7</v>
      </c>
    </row>
    <row spans="1:9" r="35">
      <c s="4" r="A35" t="s">
        <v>302</v>
      </c>
      <c s="4" r="G35" t="s">
        <v>303</v>
      </c>
    </row>
    <row spans="1:9" r="36">
      <c s="4" r="A36" t="s">
        <v>304</v>
      </c>
    </row>
    <row spans="1:9" r="37">
      <c s="3" r="A37" t="s">
        <v>277</v>
      </c>
    </row>
    <row spans="1:9" r="38">
      <c s="4" r="A38" t="s">
        <v>296</v>
      </c>
      <c s="6" r="G38" t="n">
        <v>740000</v>
      </c>
    </row>
    <row spans="1:9" r="39">
      <c s="4" r="A39" t="s">
        <v>297</v>
      </c>
      <c s="7" r="G39" t="n">
        <v>1165</v>
      </c>
    </row>
    <row spans="1:9" r="40">
      <c s="4" r="A40" t="s">
        <v>305</v>
      </c>
    </row>
    <row spans="1:9" r="41">
      <c s="3" r="A41" t="s">
        <v>277</v>
      </c>
    </row>
    <row spans="1:9" r="42">
      <c s="4" r="A42" t="s">
        <v>306</v>
      </c>
      <c s="7" r="E42" t="n">
        <v>248</v>
      </c>
      <c s="7" r="F42" t="n">
        <v>32</v>
      </c>
      <c s="7" r="G42" t="n">
        <v>248</v>
      </c>
      <c s="7" r="H42" t="n">
        <v>64</v>
      </c>
    </row>
    <row spans="1:9" r="43">
      <c s="4" r="A43" t="s">
        <v>307</v>
      </c>
    </row>
    <row spans="1:9" r="44">
      <c s="3" r="A44" t="s">
        <v>277</v>
      </c>
    </row>
    <row spans="1:9" r="45">
      <c s="4" r="A45" t="s">
        <v>278</v>
      </c>
      <c s="6" r="I45" t="n">
        <v>415000</v>
      </c>
    </row>
    <row spans="1:9" r="46">
      <c s="4" r="A46" t="s">
        <v>308</v>
      </c>
    </row>
    <row spans="1:9" r="47">
      <c s="3" r="A47" t="s">
        <v>277</v>
      </c>
    </row>
    <row spans="1:9" r="48">
      <c s="4" r="A48" t="s">
        <v>278</v>
      </c>
      <c s="6" r="B48" t="n">
        <v>3000000</v>
      </c>
      <c s="6" r="C48" t="n">
        <v>1335000</v>
      </c>
    </row>
    <row spans="1:9" r="49">
      <c s="4" r="A49" t="s">
        <v>309</v>
      </c>
      <c s="6" r="B49" t="n">
        <v>1665000</v>
      </c>
      <c s="6" r="C49" t="n">
        <v>92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310</v>
      </c>
      <c s="2" r="B1" t="s">
        <v>1</v>
      </c>
    </row>
    <row spans="1:2" r="2">
      <c s="2" r="B2" t="s">
        <v>311</v>
      </c>
    </row>
    <row spans="1:2" r="3">
      <c s="3" r="A3" t="s">
        <v>147</v>
      </c>
    </row>
    <row spans="1:2" r="4">
      <c s="4" r="A4" t="s">
        <v>312</v>
      </c>
      <c s="4" r="B4" t="s">
        <v>34</v>
      </c>
    </row>
    <row spans="1:2" r="5">
      <c s="4" r="A5" t="s">
        <v>313</v>
      </c>
      <c s="6" r="B5" t="n">
        <v>1051000</v>
      </c>
    </row>
    <row spans="1:2" r="6">
      <c s="4" r="A6" t="s">
        <v>314</v>
      </c>
      <c s="6" r="B6" t="n">
        <v>-51000</v>
      </c>
    </row>
    <row spans="1:2" r="7">
      <c s="4" r="A7" t="s">
        <v>315</v>
      </c>
      <c s="4" r="B7" t="s">
        <v>34</v>
      </c>
    </row>
    <row spans="1:2" r="8">
      <c s="4" r="A8" t="s">
        <v>316</v>
      </c>
      <c s="6" r="B8" t="n">
        <v>1000000</v>
      </c>
    </row>
    <row spans="1:2" r="9">
      <c s="4" r="A9" t="s">
        <v>317</v>
      </c>
      <c s="4" r="B9" t="s">
        <v>34</v>
      </c>
    </row>
    <row spans="1:2" r="10">
      <c s="4" r="A10" t="s">
        <v>318</v>
      </c>
      <c s="10" r="B10" t="n">
        <v>2.68</v>
      </c>
    </row>
    <row spans="1:2" r="11">
      <c s="4" r="A11" t="s">
        <v>319</v>
      </c>
      <c s="10" r="B11" t="n">
        <v>2.68</v>
      </c>
    </row>
    <row spans="1:2" r="12">
      <c s="4" r="A12" t="s">
        <v>320</v>
      </c>
      <c s="4" r="B12" t="s">
        <v>34</v>
      </c>
    </row>
    <row spans="1:2" r="13">
      <c s="4" r="A13" t="s">
        <v>321</v>
      </c>
      <c s="9" r="B13" t="n">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322</v>
      </c>
      <c s="2" r="B1" t="s">
        <v>1</v>
      </c>
    </row>
    <row spans="1:2" r="2">
      <c s="2" r="B2" t="s">
        <v>323</v>
      </c>
    </row>
    <row spans="1:2" r="3">
      <c s="3" r="A3" t="s">
        <v>324</v>
      </c>
    </row>
    <row spans="1:2" r="4">
      <c s="4" r="A4" t="s">
        <v>325</v>
      </c>
      <c s="7" r="B4" t="n">
        <v>5</v>
      </c>
    </row>
    <row spans="1:2" r="5">
      <c s="4" r="A5" t="s">
        <v>326</v>
      </c>
      <c s="6" r="B5" t="n">
        <v>-319</v>
      </c>
    </row>
    <row spans="1:2" r="6">
      <c s="4" r="A6" t="s">
        <v>327</v>
      </c>
      <c s="6" r="B6" t="n">
        <v>-314</v>
      </c>
    </row>
    <row spans="1:2" r="7">
      <c s="4" r="A7" t="s">
        <v>328</v>
      </c>
    </row>
    <row spans="1:2" r="8">
      <c s="3" r="A8" t="s">
        <v>324</v>
      </c>
    </row>
    <row spans="1:2" r="9">
      <c s="4" r="A9" t="s">
        <v>325</v>
      </c>
      <c s="6" r="B9" t="n">
        <v>28</v>
      </c>
    </row>
    <row spans="1:2" r="10">
      <c s="4" r="A10" t="s">
        <v>326</v>
      </c>
      <c s="6" r="B10" t="n">
        <v>-318</v>
      </c>
    </row>
    <row spans="1:2" r="11">
      <c s="4" r="A11" t="s">
        <v>327</v>
      </c>
      <c s="6" r="B11" t="n">
        <v>-290</v>
      </c>
    </row>
    <row spans="1:2" r="12">
      <c s="4" r="A12" t="s">
        <v>329</v>
      </c>
    </row>
    <row spans="1:2" r="13">
      <c s="3" r="A13" t="s">
        <v>324</v>
      </c>
    </row>
    <row spans="1:2" r="14">
      <c s="4" r="A14" t="s">
        <v>325</v>
      </c>
      <c s="6" r="B14" t="n">
        <v>-23</v>
      </c>
    </row>
    <row spans="1:2" r="15">
      <c s="4" r="A15" t="s">
        <v>326</v>
      </c>
      <c s="6" r="B15" t="n">
        <v>-1</v>
      </c>
    </row>
    <row spans="1:2" r="16">
      <c s="4" r="A16" t="s">
        <v>327</v>
      </c>
      <c s="7" r="B16" t="n">
        <v>-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4"/>
  </cols>
  <sheetData>
    <row spans="1:7" r="1">
      <c s="1" r="A1" t="s">
        <v>330</v>
      </c>
      <c s="2" r="B1" t="s">
        <v>331</v>
      </c>
      <c s="2" r="C1" t="s">
        <v>332</v>
      </c>
      <c s="2" r="D1" t="s">
        <v>2</v>
      </c>
      <c s="2" r="E1" t="s">
        <v>72</v>
      </c>
      <c s="2" r="F1" t="s">
        <v>2</v>
      </c>
      <c s="2" r="G1" t="s">
        <v>72</v>
      </c>
    </row>
    <row spans="1:7" r="2">
      <c s="3" r="A2" t="s">
        <v>333</v>
      </c>
    </row>
    <row spans="1:7" r="3">
      <c s="4" r="A3" t="s">
        <v>334</v>
      </c>
      <c s="7" r="D3" t="n">
        <v>13</v>
      </c>
      <c s="7" r="E3" t="n">
        <v>23</v>
      </c>
      <c s="7" r="F3" t="n">
        <v>26</v>
      </c>
      <c s="7" r="G3" t="n">
        <v>42</v>
      </c>
    </row>
    <row spans="1:7" r="4">
      <c s="4" r="A4" t="s">
        <v>335</v>
      </c>
      <c s="4" r="B4" t="s">
        <v>336</v>
      </c>
    </row>
    <row spans="1:7" r="5">
      <c s="4" r="A5" t="s">
        <v>337</v>
      </c>
      <c s="7" r="B5" t="n">
        <v>4</v>
      </c>
    </row>
    <row spans="1:7" r="6">
      <c s="4" r="A6" t="s">
        <v>338</v>
      </c>
      <c s="6" r="B6" t="n">
        <v>6</v>
      </c>
    </row>
    <row spans="1:7" r="7">
      <c s="4" r="A7" t="s">
        <v>339</v>
      </c>
      <c s="7" r="B7" t="n">
        <v>1</v>
      </c>
    </row>
    <row spans="1:7" r="8">
      <c s="4" r="A8" t="s">
        <v>340</v>
      </c>
    </row>
    <row spans="1:7" r="9">
      <c s="3" r="A9" t="s">
        <v>333</v>
      </c>
    </row>
    <row spans="1:7" r="10">
      <c s="4" r="A10" t="s">
        <v>341</v>
      </c>
      <c s="7" r="C10" t="n">
        <v>199</v>
      </c>
    </row>
    <row spans="1:7" r="11">
      <c s="4" r="A11" t="s">
        <v>342</v>
      </c>
      <c s="6" r="C11" t="n">
        <v>200000</v>
      </c>
    </row>
    <row spans="1:7" r="12">
      <c s="4" r="A12" t="s">
        <v>343</v>
      </c>
    </row>
    <row spans="1:7" r="13">
      <c s="3" r="A13" t="s">
        <v>333</v>
      </c>
    </row>
    <row spans="1:7" r="14">
      <c s="4" r="A14" t="s">
        <v>344</v>
      </c>
      <c s="4" r="F14" t="s">
        <v>345</v>
      </c>
    </row>
    <row spans="1:7" r="15">
      <c s="4" r="A15" t="s">
        <v>334</v>
      </c>
      <c s="7" r="F15" t="n">
        <v>73</v>
      </c>
    </row>
    <row spans="1:7" r="16">
      <c s="4" r="A16" t="s">
        <v>335</v>
      </c>
      <c s="4" r="F16" t="s">
        <v>346</v>
      </c>
    </row>
    <row spans="1:7" r="17">
      <c s="4" r="A17" t="s">
        <v>347</v>
      </c>
      <c s="7" r="F17" t="n">
        <v>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2"/>
  </cols>
  <sheetData>
    <row spans="1:2" r="1">
      <c s="1" r="A1" t="s">
        <v>348</v>
      </c>
      <c s="2" r="B1" t="s">
        <v>1</v>
      </c>
    </row>
    <row spans="1:2" r="2">
      <c s="2" r="B2" t="s">
        <v>349</v>
      </c>
    </row>
    <row spans="1:2" r="3">
      <c s="3" r="A3" t="s">
        <v>156</v>
      </c>
    </row>
    <row spans="1:2" r="4">
      <c s="4" r="A4" t="s">
        <v>350</v>
      </c>
      <c s="6" r="B4"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351</v>
      </c>
      <c s="2" r="B1" t="s">
        <v>71</v>
      </c>
      <c s="2" r="D1" t="s">
        <v>1</v>
      </c>
    </row>
    <row spans="1:7" r="2">
      <c s="2" r="B2" t="s">
        <v>2</v>
      </c>
      <c s="2" r="C2" t="s">
        <v>72</v>
      </c>
      <c s="2" r="D2" t="s">
        <v>2</v>
      </c>
      <c s="2" r="E2" t="s">
        <v>72</v>
      </c>
      <c s="2" r="F2" t="s">
        <v>25</v>
      </c>
      <c s="2" r="G2" t="s">
        <v>235</v>
      </c>
    </row>
    <row spans="1:7" r="3">
      <c s="3" r="A3" t="s">
        <v>352</v>
      </c>
    </row>
    <row spans="1:7" r="4">
      <c s="4" r="A4" t="s">
        <v>244</v>
      </c>
      <c s="4" r="B4" t="s">
        <v>34</v>
      </c>
      <c s="7" r="C4" t="n">
        <v>14</v>
      </c>
      <c s="4" r="D4" t="s">
        <v>34</v>
      </c>
      <c s="7" r="E4" t="n">
        <v>14</v>
      </c>
    </row>
    <row spans="1:7" r="5">
      <c s="4" r="A5" t="s">
        <v>245</v>
      </c>
      <c s="4" r="B5" t="s">
        <v>34</v>
      </c>
      <c s="4" r="C5" t="s">
        <v>34</v>
      </c>
      <c s="4" r="D5" t="s">
        <v>34</v>
      </c>
      <c s="4" r="E5" t="s">
        <v>34</v>
      </c>
    </row>
    <row spans="1:7" r="6">
      <c s="4" r="A6" t="s">
        <v>246</v>
      </c>
      <c s="4" r="B6" t="s">
        <v>34</v>
      </c>
      <c s="6" r="C6" t="n">
        <v>14</v>
      </c>
      <c s="4" r="D6" t="s">
        <v>34</v>
      </c>
      <c s="6" r="E6" t="n">
        <v>14</v>
      </c>
    </row>
    <row spans="1:7" r="7">
      <c s="4" r="A7" t="s">
        <v>77</v>
      </c>
      <c s="6" r="B7" t="n">
        <v>-3769</v>
      </c>
      <c s="6" r="C7" t="n">
        <v>-572</v>
      </c>
      <c s="6" r="D7" t="n">
        <v>-4423</v>
      </c>
      <c s="6" r="E7" t="n">
        <v>-1637</v>
      </c>
    </row>
    <row spans="1:7" r="8">
      <c s="4" r="A8" t="s">
        <v>27</v>
      </c>
      <c s="6" r="B8" t="n">
        <v>1100</v>
      </c>
      <c s="6" r="C8" t="n">
        <v>1097</v>
      </c>
      <c s="6" r="D8" t="n">
        <v>1100</v>
      </c>
      <c s="6" r="E8" t="n">
        <v>1097</v>
      </c>
      <c s="7" r="F8" t="n">
        <v>359</v>
      </c>
      <c s="7" r="G8" t="n">
        <v>1455</v>
      </c>
    </row>
    <row spans="1:7" r="9">
      <c s="4" r="A9" t="s">
        <v>353</v>
      </c>
      <c s="6" r="B9" t="n">
        <v>25</v>
      </c>
      <c s="6" r="C9" t="n">
        <v>35</v>
      </c>
      <c s="6" r="D9" t="n">
        <v>25</v>
      </c>
      <c s="6" r="E9" t="n">
        <v>35</v>
      </c>
      <c s="6" r="F9" t="n">
        <v>35</v>
      </c>
    </row>
    <row spans="1:7" r="10">
      <c s="4" r="A10" t="s">
        <v>354</v>
      </c>
      <c s="4" r="B10" t="s">
        <v>34</v>
      </c>
      <c s="6" r="C10" t="n">
        <v>730</v>
      </c>
      <c s="4" r="D10" t="s">
        <v>34</v>
      </c>
      <c s="6" r="E10" t="n">
        <v>730</v>
      </c>
      <c s="6" r="F10" t="n">
        <v>730</v>
      </c>
    </row>
    <row spans="1:7" r="11">
      <c s="4" r="A11" t="s">
        <v>37</v>
      </c>
      <c s="4" r="B11" t="s">
        <v>34</v>
      </c>
      <c s="6" r="C11" t="n">
        <v>1496</v>
      </c>
      <c s="4" r="D11" t="s">
        <v>34</v>
      </c>
      <c s="6" r="E11" t="n">
        <v>1496</v>
      </c>
      <c s="6" r="F11" t="n">
        <v>1496</v>
      </c>
    </row>
    <row spans="1:7" r="12">
      <c s="4" r="A12" t="s">
        <v>355</v>
      </c>
      <c s="4" r="D12" t="s">
        <v>34</v>
      </c>
      <c s="6" r="E12" t="n">
        <v>35</v>
      </c>
    </row>
    <row spans="1:7" r="13">
      <c s="4" r="A13" t="s">
        <v>356</v>
      </c>
      <c s="4" r="D13" t="s">
        <v>34</v>
      </c>
      <c s="4" r="E13" t="s">
        <v>34</v>
      </c>
    </row>
    <row spans="1:7" r="14">
      <c s="4" r="A14" t="s">
        <v>357</v>
      </c>
      <c s="4" r="D14" t="s">
        <v>34</v>
      </c>
      <c s="4" r="E14" t="s">
        <v>34</v>
      </c>
    </row>
    <row spans="1:7" r="15">
      <c s="4" r="A15" t="s">
        <v>358</v>
      </c>
      <c s="4" r="B15" t="s">
        <v>34</v>
      </c>
      <c s="4" r="D15" t="s">
        <v>34</v>
      </c>
    </row>
    <row spans="1:7" r="16">
      <c s="4" r="A16" t="s">
        <v>359</v>
      </c>
      <c s="6" r="B16" t="n">
        <v>-673</v>
      </c>
      <c s="6" r="D16" t="n">
        <v>-673</v>
      </c>
    </row>
    <row spans="1:7" r="17">
      <c s="4" r="A17" t="s">
        <v>360</v>
      </c>
      <c s="6" r="B17" t="n">
        <v>-1496</v>
      </c>
      <c s="6" r="D17" t="n">
        <v>-1496</v>
      </c>
    </row>
    <row spans="1:7" r="18">
      <c s="4" r="A18" t="s">
        <v>361</v>
      </c>
    </row>
    <row spans="1:7" r="19">
      <c s="3" r="A19" t="s">
        <v>352</v>
      </c>
    </row>
    <row spans="1:7" r="20">
      <c s="4" r="A20" t="s">
        <v>244</v>
      </c>
      <c s="4" r="B20" t="s">
        <v>34</v>
      </c>
      <c s="6" r="C20" t="n">
        <v>12</v>
      </c>
      <c s="4" r="D20" t="s">
        <v>34</v>
      </c>
      <c s="6" r="E20" t="n">
        <v>12</v>
      </c>
    </row>
    <row spans="1:7" r="21">
      <c s="4" r="A21" t="s">
        <v>245</v>
      </c>
      <c s="4" r="B21" t="s">
        <v>34</v>
      </c>
      <c s="4" r="C21" t="s">
        <v>34</v>
      </c>
      <c s="4" r="D21" t="s">
        <v>34</v>
      </c>
      <c s="4" r="E21" t="s">
        <v>34</v>
      </c>
    </row>
    <row spans="1:7" r="22">
      <c s="4" r="A22" t="s">
        <v>246</v>
      </c>
      <c s="4" r="B22" t="s">
        <v>34</v>
      </c>
      <c s="6" r="C22" t="n">
        <v>12</v>
      </c>
      <c s="4" r="D22" t="s">
        <v>34</v>
      </c>
      <c s="6" r="E22" t="n">
        <v>12</v>
      </c>
    </row>
    <row spans="1:7" r="23">
      <c s="4" r="A23" t="s">
        <v>77</v>
      </c>
      <c s="4" r="B23" t="s">
        <v>34</v>
      </c>
      <c s="6" r="C23" t="n">
        <v>-35</v>
      </c>
      <c s="6" r="D23" t="n">
        <v>-50</v>
      </c>
      <c s="6" r="E23" t="n">
        <v>-227</v>
      </c>
    </row>
    <row spans="1:7" r="24">
      <c s="4" r="A24" t="s">
        <v>27</v>
      </c>
      <c s="4" r="B24" t="s">
        <v>34</v>
      </c>
      <c s="4" r="D24" t="s">
        <v>34</v>
      </c>
      <c s="4" r="F24" t="s">
        <v>34</v>
      </c>
    </row>
    <row spans="1:7" r="25">
      <c s="4" r="A25" t="s">
        <v>353</v>
      </c>
      <c s="4" r="B25" t="s">
        <v>34</v>
      </c>
      <c s="4" r="D25" t="s">
        <v>34</v>
      </c>
      <c s="4" r="F25" t="s">
        <v>34</v>
      </c>
    </row>
    <row spans="1:7" r="26">
      <c s="4" r="A26" t="s">
        <v>354</v>
      </c>
      <c s="4" r="B26" t="s">
        <v>34</v>
      </c>
      <c s="4" r="D26" t="s">
        <v>34</v>
      </c>
      <c s="6" r="F26" t="n">
        <v>710</v>
      </c>
    </row>
    <row spans="1:7" r="27">
      <c s="4" r="A27" t="s">
        <v>37</v>
      </c>
      <c s="4" r="B27" t="s">
        <v>34</v>
      </c>
      <c s="4" r="D27" t="s">
        <v>34</v>
      </c>
      <c s="4" r="F27" t="s">
        <v>34</v>
      </c>
    </row>
    <row spans="1:7" r="28">
      <c s="4" r="A28" t="s">
        <v>355</v>
      </c>
      <c s="4" r="D28" t="s">
        <v>34</v>
      </c>
      <c s="4" r="E28" t="s">
        <v>34</v>
      </c>
    </row>
    <row spans="1:7" r="29">
      <c s="4" r="A29" t="s">
        <v>356</v>
      </c>
      <c s="4" r="D29" t="s">
        <v>34</v>
      </c>
      <c s="4" r="E29" t="s">
        <v>34</v>
      </c>
    </row>
    <row spans="1:7" r="30">
      <c s="4" r="A30" t="s">
        <v>357</v>
      </c>
      <c s="4" r="D30" t="s">
        <v>34</v>
      </c>
      <c s="4" r="E30" t="s">
        <v>34</v>
      </c>
    </row>
    <row spans="1:7" r="31">
      <c s="4" r="A31" t="s">
        <v>358</v>
      </c>
      <c s="4" r="B31" t="s">
        <v>34</v>
      </c>
      <c s="4" r="D31" t="s">
        <v>34</v>
      </c>
    </row>
    <row spans="1:7" r="32">
      <c s="4" r="A32" t="s">
        <v>359</v>
      </c>
      <c s="6" r="B32" t="n">
        <v>-659</v>
      </c>
      <c s="6" r="D32" t="n">
        <v>-659</v>
      </c>
    </row>
    <row spans="1:7" r="33">
      <c s="4" r="A33" t="s">
        <v>360</v>
      </c>
      <c s="4" r="B33" t="s">
        <v>34</v>
      </c>
      <c s="4" r="D33" t="s">
        <v>34</v>
      </c>
    </row>
    <row spans="1:7" r="34">
      <c s="4" r="A34" t="s">
        <v>362</v>
      </c>
    </row>
    <row spans="1:7" r="35">
      <c s="3" r="A35" t="s">
        <v>352</v>
      </c>
    </row>
    <row spans="1:7" r="36">
      <c s="4" r="A36" t="s">
        <v>244</v>
      </c>
      <c s="4" r="B36" t="s">
        <v>34</v>
      </c>
      <c s="6" r="C36" t="n">
        <v>2</v>
      </c>
      <c s="4" r="D36" t="s">
        <v>34</v>
      </c>
      <c s="6" r="E36" t="n">
        <v>2</v>
      </c>
    </row>
    <row spans="1:7" r="37">
      <c s="4" r="A37" t="s">
        <v>245</v>
      </c>
      <c s="4" r="B37" t="s">
        <v>34</v>
      </c>
      <c s="4" r="C37" t="s">
        <v>34</v>
      </c>
      <c s="4" r="D37" t="s">
        <v>34</v>
      </c>
      <c s="4" r="E37" t="s">
        <v>34</v>
      </c>
    </row>
    <row spans="1:7" r="38">
      <c s="4" r="A38" t="s">
        <v>246</v>
      </c>
      <c s="4" r="B38" t="s">
        <v>34</v>
      </c>
      <c s="6" r="C38" t="n">
        <v>2</v>
      </c>
      <c s="4" r="D38" t="s">
        <v>34</v>
      </c>
      <c s="6" r="E38" t="n">
        <v>2</v>
      </c>
    </row>
    <row spans="1:7" r="39">
      <c s="4" r="A39" t="s">
        <v>77</v>
      </c>
      <c s="4" r="B39" t="s">
        <v>34</v>
      </c>
      <c s="6" r="C39" t="n">
        <v>-8</v>
      </c>
      <c s="6" r="D39" t="n">
        <v>-5</v>
      </c>
      <c s="6" r="E39" t="n">
        <v>-24</v>
      </c>
    </row>
    <row spans="1:7" r="40">
      <c s="4" r="A40" t="s">
        <v>27</v>
      </c>
      <c s="4" r="B40" t="s">
        <v>34</v>
      </c>
      <c s="4" r="D40" t="s">
        <v>34</v>
      </c>
      <c s="4" r="F40" t="s">
        <v>34</v>
      </c>
    </row>
    <row spans="1:7" r="41">
      <c s="4" r="A41" t="s">
        <v>353</v>
      </c>
      <c s="4" r="B41" t="s">
        <v>34</v>
      </c>
      <c s="4" r="D41" t="s">
        <v>34</v>
      </c>
      <c s="4" r="F41" t="s">
        <v>34</v>
      </c>
    </row>
    <row spans="1:7" r="42">
      <c s="4" r="A42" t="s">
        <v>354</v>
      </c>
      <c s="4" r="B42" t="s">
        <v>34</v>
      </c>
      <c s="4" r="D42" t="s">
        <v>34</v>
      </c>
      <c s="6" r="F42" t="n">
        <v>20</v>
      </c>
    </row>
    <row spans="1:7" r="43">
      <c s="4" r="A43" t="s">
        <v>37</v>
      </c>
      <c s="4" r="B43" t="s">
        <v>34</v>
      </c>
      <c s="4" r="D43" t="s">
        <v>34</v>
      </c>
      <c s="6" r="F43" t="n">
        <v>1496</v>
      </c>
    </row>
    <row spans="1:7" r="44">
      <c s="4" r="A44" t="s">
        <v>355</v>
      </c>
      <c s="4" r="D44" t="s">
        <v>34</v>
      </c>
      <c s="4" r="E44" t="s">
        <v>34</v>
      </c>
    </row>
    <row spans="1:7" r="45">
      <c s="4" r="A45" t="s">
        <v>356</v>
      </c>
      <c s="4" r="D45" t="s">
        <v>34</v>
      </c>
      <c s="4" r="E45" t="s">
        <v>34</v>
      </c>
    </row>
    <row spans="1:7" r="46">
      <c s="4" r="A46" t="s">
        <v>357</v>
      </c>
      <c s="4" r="D46" t="s">
        <v>34</v>
      </c>
      <c s="4" r="E46" t="s">
        <v>34</v>
      </c>
    </row>
    <row spans="1:7" r="47">
      <c s="4" r="A47" t="s">
        <v>358</v>
      </c>
      <c s="4" r="B47" t="s">
        <v>34</v>
      </c>
      <c s="4" r="D47" t="s">
        <v>34</v>
      </c>
    </row>
    <row spans="1:7" r="48">
      <c s="4" r="A48" t="s">
        <v>359</v>
      </c>
      <c s="6" r="B48" t="n">
        <v>-14</v>
      </c>
      <c s="6" r="D48" t="n">
        <v>-14</v>
      </c>
    </row>
    <row spans="1:7" r="49">
      <c s="4" r="A49" t="s">
        <v>360</v>
      </c>
      <c s="6" r="B49" t="n">
        <v>-1496</v>
      </c>
      <c s="6" r="D49" t="n">
        <v>-1496</v>
      </c>
    </row>
    <row spans="1:7" r="50">
      <c s="4" r="A50" t="s">
        <v>363</v>
      </c>
    </row>
    <row spans="1:7" r="51">
      <c s="3" r="A51" t="s">
        <v>352</v>
      </c>
    </row>
    <row spans="1:7" r="52">
      <c s="4" r="A52" t="s">
        <v>244</v>
      </c>
      <c s="4" r="B52" t="s">
        <v>34</v>
      </c>
      <c s="4" r="C52" t="s">
        <v>34</v>
      </c>
      <c s="4" r="D52" t="s">
        <v>34</v>
      </c>
      <c s="4" r="E52" t="s">
        <v>34</v>
      </c>
    </row>
    <row spans="1:7" r="53">
      <c s="4" r="A53" t="s">
        <v>245</v>
      </c>
      <c s="4" r="B53" t="s">
        <v>34</v>
      </c>
      <c s="4" r="C53" t="s">
        <v>34</v>
      </c>
      <c s="4" r="D53" t="s">
        <v>34</v>
      </c>
      <c s="4" r="E53" t="s">
        <v>34</v>
      </c>
    </row>
    <row spans="1:7" r="54">
      <c s="4" r="A54" t="s">
        <v>246</v>
      </c>
      <c s="4" r="B54" t="s">
        <v>34</v>
      </c>
      <c s="4" r="C54" t="s">
        <v>34</v>
      </c>
      <c s="4" r="D54" t="s">
        <v>34</v>
      </c>
      <c s="4" r="E54" t="s">
        <v>34</v>
      </c>
    </row>
    <row spans="1:7" r="55">
      <c s="4" r="A55" t="s">
        <v>77</v>
      </c>
      <c s="6" r="B55" t="n">
        <v>-3769</v>
      </c>
      <c s="6" r="C55" t="n">
        <v>-529</v>
      </c>
      <c s="6" r="D55" t="n">
        <v>-4368</v>
      </c>
      <c s="6" r="E55" t="n">
        <v>-1386</v>
      </c>
    </row>
    <row spans="1:7" r="56">
      <c s="4" r="A56" t="s">
        <v>27</v>
      </c>
      <c s="6" r="B56" t="n">
        <v>1100</v>
      </c>
      <c s="6" r="D56" t="n">
        <v>1100</v>
      </c>
      <c s="6" r="F56" t="n">
        <v>359</v>
      </c>
    </row>
    <row spans="1:7" r="57">
      <c s="4" r="A57" t="s">
        <v>353</v>
      </c>
      <c s="6" r="B57" t="n">
        <v>25</v>
      </c>
      <c s="6" r="D57" t="n">
        <v>25</v>
      </c>
      <c s="6" r="F57" t="n">
        <v>35</v>
      </c>
    </row>
    <row spans="1:7" r="58">
      <c s="4" r="A58" t="s">
        <v>354</v>
      </c>
      <c s="4" r="B58" t="s">
        <v>34</v>
      </c>
      <c s="4" r="D58" t="s">
        <v>34</v>
      </c>
      <c s="4" r="F58" t="s">
        <v>34</v>
      </c>
    </row>
    <row spans="1:7" r="59">
      <c s="4" r="A59" t="s">
        <v>37</v>
      </c>
      <c s="4" r="B59" t="s">
        <v>34</v>
      </c>
      <c s="4" r="D59" t="s">
        <v>34</v>
      </c>
      <c s="4" r="F59" t="s">
        <v>34</v>
      </c>
    </row>
    <row spans="1:7" r="60">
      <c s="4" r="A60" t="s">
        <v>355</v>
      </c>
      <c s="4" r="D60" t="s">
        <v>34</v>
      </c>
      <c s="6" r="E60" t="n">
        <v>35</v>
      </c>
    </row>
    <row spans="1:7" r="61">
      <c s="4" r="A61" t="s">
        <v>356</v>
      </c>
      <c s="4" r="D61" t="s">
        <v>34</v>
      </c>
      <c s="4" r="E61" t="s">
        <v>34</v>
      </c>
    </row>
    <row spans="1:7" r="62">
      <c s="4" r="A62" t="s">
        <v>357</v>
      </c>
      <c s="4" r="D62" t="s">
        <v>34</v>
      </c>
      <c s="4" r="E62" t="s">
        <v>34</v>
      </c>
    </row>
    <row spans="1:7" r="63">
      <c s="4" r="A63" t="s">
        <v>358</v>
      </c>
      <c s="4" r="B63" t="s">
        <v>34</v>
      </c>
      <c s="4" r="D63" t="s">
        <v>34</v>
      </c>
    </row>
    <row spans="1:7" r="64">
      <c s="4" r="A64" t="s">
        <v>359</v>
      </c>
      <c s="4" r="B64" t="s">
        <v>34</v>
      </c>
      <c s="4" r="D64" t="s">
        <v>34</v>
      </c>
    </row>
    <row spans="1:7" r="65">
      <c s="4" r="A65" t="s">
        <v>360</v>
      </c>
      <c s="4" r="B65" t="s">
        <v>34</v>
      </c>
      <c s="4" r="D65" t="s">
        <v>34</v>
      </c>
    </row>
    <row spans="1:7" r="66">
      <c s="4" r="A66" t="s">
        <v>364</v>
      </c>
    </row>
    <row spans="1:7" r="67">
      <c s="3" r="A67" t="s">
        <v>352</v>
      </c>
    </row>
    <row spans="1:7" r="68">
      <c s="4" r="A68" t="s">
        <v>244</v>
      </c>
      <c s="4" r="B68" t="s">
        <v>34</v>
      </c>
      <c s="6" r="C68" t="n">
        <v>248</v>
      </c>
      <c s="4" r="D68" t="s">
        <v>34</v>
      </c>
      <c s="6" r="E68" t="n">
        <v>464</v>
      </c>
    </row>
    <row spans="1:7" r="69">
      <c s="4" r="A69" t="s">
        <v>245</v>
      </c>
      <c s="4" r="B69" t="s">
        <v>34</v>
      </c>
      <c s="6" r="C69" t="n">
        <v>-96</v>
      </c>
      <c s="4" r="D69" t="s">
        <v>34</v>
      </c>
      <c s="6" r="E69" t="n">
        <v>-186</v>
      </c>
    </row>
    <row spans="1:7" r="70">
      <c s="4" r="A70" t="s">
        <v>246</v>
      </c>
      <c s="4" r="B70" t="s">
        <v>34</v>
      </c>
      <c s="6" r="C70" t="n">
        <v>152</v>
      </c>
      <c s="4" r="D70" t="s">
        <v>34</v>
      </c>
      <c s="6" r="E70" t="n">
        <v>278</v>
      </c>
    </row>
    <row spans="1:7" r="71">
      <c s="4" r="A71" t="s">
        <v>77</v>
      </c>
      <c s="4" r="B71" t="s">
        <v>34</v>
      </c>
      <c s="7" r="C71" t="n">
        <v>-283</v>
      </c>
      <c s="4" r="D71" t="s">
        <v>34</v>
      </c>
      <c s="6" r="E71" t="n">
        <v>-558</v>
      </c>
    </row>
    <row spans="1:7" r="72">
      <c s="4" r="A72" t="s">
        <v>27</v>
      </c>
      <c s="4" r="B72" t="s">
        <v>34</v>
      </c>
      <c s="4" r="D72" t="s">
        <v>34</v>
      </c>
      <c s="4" r="F72" t="s">
        <v>34</v>
      </c>
    </row>
    <row spans="1:7" r="73">
      <c s="4" r="A73" t="s">
        <v>353</v>
      </c>
      <c s="4" r="B73" t="s">
        <v>34</v>
      </c>
      <c s="4" r="D73" t="s">
        <v>34</v>
      </c>
      <c s="4" r="F73" t="s">
        <v>34</v>
      </c>
    </row>
    <row spans="1:7" r="74">
      <c s="4" r="A74" t="s">
        <v>354</v>
      </c>
      <c s="4" r="B74" t="s">
        <v>34</v>
      </c>
      <c s="4" r="D74" t="s">
        <v>34</v>
      </c>
      <c s="4" r="F74" t="s">
        <v>34</v>
      </c>
    </row>
    <row spans="1:7" r="75">
      <c s="4" r="A75" t="s">
        <v>37</v>
      </c>
      <c s="4" r="B75" t="s">
        <v>34</v>
      </c>
      <c s="4" r="D75" t="s">
        <v>34</v>
      </c>
      <c s="4" r="F75" t="s">
        <v>34</v>
      </c>
    </row>
    <row spans="1:7" r="76">
      <c s="4" r="A76" t="s">
        <v>355</v>
      </c>
      <c s="4" r="D76" t="s">
        <v>34</v>
      </c>
      <c s="4" r="E76" t="s">
        <v>34</v>
      </c>
    </row>
    <row spans="1:7" r="77">
      <c s="4" r="A77" t="s">
        <v>356</v>
      </c>
      <c s="4" r="D77" t="s">
        <v>34</v>
      </c>
      <c s="4" r="E77" t="s">
        <v>34</v>
      </c>
    </row>
    <row spans="1:7" r="78">
      <c s="4" r="A78" t="s">
        <v>357</v>
      </c>
      <c s="4" r="D78" t="s">
        <v>34</v>
      </c>
      <c s="4" r="E78" t="s">
        <v>34</v>
      </c>
    </row>
    <row spans="1:7" r="79">
      <c s="4" r="A79" t="s">
        <v>358</v>
      </c>
      <c s="4" r="B79" t="s">
        <v>34</v>
      </c>
      <c s="4" r="D79" t="s">
        <v>34</v>
      </c>
    </row>
    <row spans="1:7" r="80">
      <c s="4" r="A80" t="s">
        <v>359</v>
      </c>
      <c s="4" r="B80" t="s">
        <v>34</v>
      </c>
      <c s="4" r="D80" t="s">
        <v>34</v>
      </c>
    </row>
    <row spans="1:7" r="81">
      <c s="4" r="A81" t="s">
        <v>360</v>
      </c>
      <c s="4" r="B81" t="s">
        <v>34</v>
      </c>
      <c s="4" r="D81" t="s">
        <v>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5</v>
      </c>
      <c s="2" r="B1" t="s">
        <v>2</v>
      </c>
      <c s="2" r="C1" t="s">
        <v>25</v>
      </c>
      <c s="2" r="D1" t="s">
        <v>72</v>
      </c>
    </row>
    <row spans="1:4" r="2">
      <c s="3" r="A2" t="s">
        <v>156</v>
      </c>
    </row>
    <row spans="1:4" r="3">
      <c s="4" r="A3" t="s">
        <v>33</v>
      </c>
      <c s="4" r="B3" t="s">
        <v>34</v>
      </c>
      <c s="7" r="C3" t="n">
        <v>39</v>
      </c>
      <c s="7" r="D3" t="n">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4" r="B4" t="s">
        <v>34</v>
      </c>
      <c s="7" r="C4" t="n">
        <v>14</v>
      </c>
      <c s="4" r="D4" t="s">
        <v>34</v>
      </c>
      <c s="7" r="E4" t="n">
        <v>14</v>
      </c>
    </row>
    <row spans="1:5" r="5">
      <c s="3" r="A5" t="s">
        <v>75</v>
      </c>
    </row>
    <row spans="1:5" r="6">
      <c s="4" r="A6" t="s">
        <v>76</v>
      </c>
      <c s="6" r="B6" t="n">
        <v>3769</v>
      </c>
      <c s="6" r="C6" t="n">
        <v>586</v>
      </c>
      <c s="6" r="D6" t="n">
        <v>4423</v>
      </c>
      <c s="6" r="E6" t="n">
        <v>1651</v>
      </c>
    </row>
    <row spans="1:5" r="7">
      <c s="4" r="A7" t="s">
        <v>77</v>
      </c>
      <c s="6" r="B7" t="n">
        <v>-3769</v>
      </c>
      <c s="6" r="C7" t="n">
        <v>-572</v>
      </c>
      <c s="6" r="D7" t="n">
        <v>-4423</v>
      </c>
      <c s="6" r="E7" t="n">
        <v>-1637</v>
      </c>
    </row>
    <row spans="1:5" r="8">
      <c s="3" r="A8" t="s">
        <v>78</v>
      </c>
    </row>
    <row spans="1:5" r="9">
      <c s="4" r="A9" t="s">
        <v>79</v>
      </c>
      <c s="6" r="B9" t="n">
        <v>11</v>
      </c>
      <c s="6" r="C9" t="n">
        <v>5</v>
      </c>
      <c s="6" r="D9" t="n">
        <v>36</v>
      </c>
      <c s="6" r="E9" t="n">
        <v>-36</v>
      </c>
    </row>
    <row spans="1:5" r="10">
      <c s="4" r="A10" t="s">
        <v>80</v>
      </c>
      <c s="6" r="B10" t="n">
        <v>-462</v>
      </c>
      <c s="4" r="C10" t="s">
        <v>34</v>
      </c>
      <c s="6" r="D10" t="n">
        <v>-1193</v>
      </c>
      <c s="4" r="E10" t="s">
        <v>34</v>
      </c>
    </row>
    <row spans="1:5" r="11">
      <c s="4" r="A11" t="s">
        <v>81</v>
      </c>
      <c s="6" r="B11" t="n">
        <v>-1496</v>
      </c>
      <c s="4" r="C11" t="s">
        <v>34</v>
      </c>
      <c s="6" r="D11" t="n">
        <v>-1496</v>
      </c>
      <c s="4" r="E11" t="s">
        <v>34</v>
      </c>
    </row>
    <row spans="1:5" r="12">
      <c s="4" r="A12" t="s">
        <v>82</v>
      </c>
      <c s="6" r="B12" t="n">
        <v>-673</v>
      </c>
      <c s="4" r="C12" t="s">
        <v>34</v>
      </c>
      <c s="6" r="D12" t="n">
        <v>-673</v>
      </c>
      <c s="4" r="E12" t="s">
        <v>34</v>
      </c>
    </row>
    <row spans="1:5" r="13">
      <c s="4" r="A13" t="s">
        <v>83</v>
      </c>
      <c s="6" r="B13" t="n">
        <v>-2620</v>
      </c>
      <c s="6" r="C13" t="n">
        <v>5</v>
      </c>
      <c s="6" r="D13" t="n">
        <v>-3326</v>
      </c>
      <c s="6" r="E13" t="n">
        <v>-36</v>
      </c>
    </row>
    <row spans="1:5" r="14">
      <c s="4" r="A14" t="s">
        <v>84</v>
      </c>
      <c s="6" r="B14" t="n">
        <v>-6389</v>
      </c>
      <c s="6" r="C14" t="n">
        <v>-567</v>
      </c>
      <c s="6" r="D14" t="n">
        <v>-7749</v>
      </c>
      <c s="6" r="E14" t="n">
        <v>-1673</v>
      </c>
    </row>
    <row spans="1:5" r="15">
      <c s="4" r="A15" t="s">
        <v>85</v>
      </c>
      <c s="4" r="B15" t="s">
        <v>34</v>
      </c>
      <c s="6" r="C15" t="n">
        <v>-283</v>
      </c>
      <c s="4" r="D15" t="s">
        <v>34</v>
      </c>
      <c s="6" r="E15" t="n">
        <v>-558</v>
      </c>
    </row>
    <row spans="1:5" r="16">
      <c s="4" r="A16" t="s">
        <v>86</v>
      </c>
      <c s="6" r="B16" t="n">
        <v>-6389</v>
      </c>
      <c s="6" r="C16" t="n">
        <v>-850</v>
      </c>
      <c s="6" r="D16" t="n">
        <v>-7749</v>
      </c>
      <c s="6" r="E16" t="n">
        <v>-2231</v>
      </c>
    </row>
    <row spans="1:5" r="17">
      <c s="4" r="A17" t="s">
        <v>87</v>
      </c>
      <c s="6" r="B17" t="n">
        <v>296</v>
      </c>
      <c s="6" r="C17" t="n">
        <v>22</v>
      </c>
      <c s="6" r="D17" t="n">
        <v>319</v>
      </c>
      <c s="6" r="E17" t="n">
        <v>109</v>
      </c>
    </row>
    <row spans="1:5" r="18">
      <c s="4" r="A18" t="s">
        <v>88</v>
      </c>
      <c s="6" r="B18" t="n">
        <v>-6093</v>
      </c>
      <c s="6" r="C18" t="n">
        <v>-828</v>
      </c>
      <c s="6" r="D18" t="n">
        <v>-7430</v>
      </c>
      <c s="6" r="E18" t="n">
        <v>-2122</v>
      </c>
    </row>
    <row spans="1:5" r="19">
      <c s="3" r="A19" t="s">
        <v>89</v>
      </c>
    </row>
    <row spans="1:5" r="20">
      <c s="4" r="A20" t="s">
        <v>90</v>
      </c>
      <c s="6" r="B20" t="n">
        <v>775</v>
      </c>
      <c s="4" r="C20" t="s">
        <v>34</v>
      </c>
      <c s="6" r="D20" t="n">
        <v>1205</v>
      </c>
      <c s="4" r="E20" t="s">
        <v>34</v>
      </c>
    </row>
    <row spans="1:5" r="21">
      <c s="4" r="A21" t="s">
        <v>91</v>
      </c>
      <c s="6" r="B21" t="n">
        <v>82</v>
      </c>
      <c s="4" r="C21" t="s">
        <v>34</v>
      </c>
      <c s="6" r="D21" t="n">
        <v>82</v>
      </c>
      <c s="4" r="E21" t="s">
        <v>34</v>
      </c>
    </row>
    <row spans="1:5" r="22">
      <c s="4" r="A22" t="s">
        <v>92</v>
      </c>
      <c s="7" r="B22" t="n">
        <v>-5236</v>
      </c>
      <c s="7" r="C22" t="n">
        <v>-828</v>
      </c>
      <c s="7" r="D22" t="n">
        <v>-6143</v>
      </c>
      <c s="7" r="E22" t="n">
        <v>-2122</v>
      </c>
    </row>
    <row spans="1:5" r="23">
      <c s="3" r="A23" t="s">
        <v>93</v>
      </c>
    </row>
    <row spans="1:5" r="24">
      <c s="4" r="A24" t="s">
        <v>94</v>
      </c>
      <c s="9" r="B24" t="n">
        <v>-0.29</v>
      </c>
      <c s="9" r="C24" t="n">
        <v>-0.04</v>
      </c>
      <c s="9" r="D24" t="n">
        <v>-0.38</v>
      </c>
      <c s="9" r="E24" t="n">
        <v>-0.12</v>
      </c>
    </row>
    <row spans="1:5" r="25">
      <c s="4" r="A25" t="s">
        <v>95</v>
      </c>
      <c s="4" r="B25" t="s">
        <v>34</v>
      </c>
      <c s="10" r="C25" t="n">
        <v>-0.02</v>
      </c>
      <c s="4" r="D25" t="s">
        <v>34</v>
      </c>
      <c s="10" r="E25" t="n">
        <v>-0.05</v>
      </c>
    </row>
    <row spans="1:5" r="26">
      <c s="4" r="A26" t="s">
        <v>96</v>
      </c>
      <c s="9" r="B26" t="n">
        <v>-0.29</v>
      </c>
      <c s="9" r="C26" t="n">
        <v>-0.06</v>
      </c>
      <c s="9" r="D26" t="n">
        <v>-0.38</v>
      </c>
      <c s="9" r="E26" t="n">
        <v>-0.17</v>
      </c>
    </row>
    <row spans="1:5" r="27">
      <c s="4" r="A27" t="s">
        <v>97</v>
      </c>
      <c s="6" r="B27" t="n">
        <v>21228156</v>
      </c>
      <c s="6" r="C27" t="n">
        <v>13578181</v>
      </c>
      <c s="6" r="D27" t="n">
        <v>19578022</v>
      </c>
      <c s="6" r="E27" t="n">
        <v>123736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6</v>
      </c>
      <c s="2" r="B1" t="s">
        <v>2</v>
      </c>
      <c s="2" r="C1" t="s">
        <v>25</v>
      </c>
    </row>
    <row spans="1:3" r="2">
      <c s="3" r="A2" t="s">
        <v>367</v>
      </c>
    </row>
    <row spans="1:3" r="3">
      <c s="4" r="A3" t="s">
        <v>171</v>
      </c>
      <c s="7" r="B3" t="n">
        <v>495</v>
      </c>
    </row>
    <row spans="1:3" r="4">
      <c s="4" r="A4" t="s">
        <v>368</v>
      </c>
    </row>
    <row spans="1:3" r="5">
      <c s="3" r="A5" t="s">
        <v>367</v>
      </c>
    </row>
    <row spans="1:3" r="6">
      <c s="4" r="A6" t="s">
        <v>171</v>
      </c>
      <c s="6" r="B6" t="n">
        <v>495</v>
      </c>
    </row>
    <row spans="1:3" r="7">
      <c s="4" r="A7" t="s">
        <v>369</v>
      </c>
    </row>
    <row spans="1:3" r="8">
      <c s="3" r="A8" t="s">
        <v>367</v>
      </c>
    </row>
    <row spans="1:3" r="9">
      <c s="4" r="A9" t="s">
        <v>171</v>
      </c>
      <c s="4" r="B9" t="s">
        <v>34</v>
      </c>
    </row>
    <row spans="1:3" r="10">
      <c s="4" r="A10" t="s">
        <v>370</v>
      </c>
    </row>
    <row spans="1:3" r="11">
      <c s="3" r="A11" t="s">
        <v>367</v>
      </c>
    </row>
    <row spans="1:3" r="12">
      <c s="4" r="A12" t="s">
        <v>171</v>
      </c>
      <c s="4" r="B12" t="s">
        <v>34</v>
      </c>
    </row>
    <row spans="1:3" r="13">
      <c s="4" r="A13" t="s">
        <v>371</v>
      </c>
    </row>
    <row spans="1:3" r="14">
      <c s="3" r="A14" t="s">
        <v>367</v>
      </c>
    </row>
    <row spans="1:3" r="15">
      <c s="4" r="A15" t="s">
        <v>171</v>
      </c>
      <c s="6" r="B15" t="n">
        <v>103</v>
      </c>
      <c s="7" r="C15" t="n">
        <v>444</v>
      </c>
    </row>
    <row spans="1:3" r="16">
      <c s="4" r="A16" t="s">
        <v>372</v>
      </c>
    </row>
    <row spans="1:3" r="17">
      <c s="3" r="A17" t="s">
        <v>367</v>
      </c>
    </row>
    <row spans="1:3" r="18">
      <c s="4" r="A18" t="s">
        <v>171</v>
      </c>
      <c s="6" r="B18" t="n">
        <v>103</v>
      </c>
      <c s="6" r="C18" t="n">
        <v>444</v>
      </c>
    </row>
    <row spans="1:3" r="19">
      <c s="4" r="A19" t="s">
        <v>373</v>
      </c>
    </row>
    <row spans="1:3" r="20">
      <c s="3" r="A20" t="s">
        <v>367</v>
      </c>
    </row>
    <row spans="1:3" r="21">
      <c s="4" r="A21" t="s">
        <v>171</v>
      </c>
      <c s="4" r="B21" t="s">
        <v>34</v>
      </c>
      <c s="4" r="C21" t="s">
        <v>34</v>
      </c>
    </row>
    <row spans="1:3" r="22">
      <c s="4" r="A22" t="s">
        <v>374</v>
      </c>
    </row>
    <row spans="1:3" r="23">
      <c s="3" r="A23" t="s">
        <v>367</v>
      </c>
    </row>
    <row spans="1:3" r="24">
      <c s="4" r="A24" t="s">
        <v>171</v>
      </c>
      <c s="4" r="B24" t="s">
        <v>34</v>
      </c>
      <c s="4" r="C24" t="s">
        <v>34</v>
      </c>
    </row>
    <row spans="1:3" r="25">
      <c s="4" r="A25" t="s">
        <v>375</v>
      </c>
    </row>
    <row spans="1:3" r="26">
      <c s="3" r="A26" t="s">
        <v>367</v>
      </c>
    </row>
    <row spans="1:3" r="27">
      <c s="4" r="A27" t="s">
        <v>171</v>
      </c>
      <c s="6" r="B27" t="n">
        <v>392</v>
      </c>
    </row>
    <row spans="1:3" r="28">
      <c s="4" r="A28" t="s">
        <v>376</v>
      </c>
    </row>
    <row spans="1:3" r="29">
      <c s="3" r="A29" t="s">
        <v>367</v>
      </c>
    </row>
    <row spans="1:3" r="30">
      <c s="4" r="A30" t="s">
        <v>171</v>
      </c>
      <c s="6" r="B30" t="n">
        <v>392</v>
      </c>
    </row>
    <row spans="1:3" r="31">
      <c s="4" r="A31" t="s">
        <v>377</v>
      </c>
    </row>
    <row spans="1:3" r="32">
      <c s="3" r="A32" t="s">
        <v>367</v>
      </c>
    </row>
    <row spans="1:3" r="33">
      <c s="4" r="A33" t="s">
        <v>171</v>
      </c>
      <c s="4" r="B33" t="s">
        <v>34</v>
      </c>
    </row>
    <row spans="1:3" r="34">
      <c s="4" r="A34" t="s">
        <v>378</v>
      </c>
    </row>
    <row spans="1:3" r="35">
      <c s="3" r="A35" t="s">
        <v>367</v>
      </c>
    </row>
    <row spans="1:3" r="36">
      <c s="4" r="A36" t="s">
        <v>171</v>
      </c>
      <c s="4" r="B36" t="s">
        <v>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9</v>
      </c>
      <c s="2" r="B1" t="s">
        <v>380</v>
      </c>
      <c s="2" r="C1" t="s">
        <v>2</v>
      </c>
    </row>
    <row spans="1:3" r="2">
      <c s="4" r="A2" t="s">
        <v>381</v>
      </c>
      <c s="6" r="C2" t="n">
        <v>1051000</v>
      </c>
    </row>
    <row spans="1:3" r="3">
      <c s="4" r="A3" t="s">
        <v>238</v>
      </c>
    </row>
    <row spans="1:3" r="4">
      <c s="4" r="A4" t="s">
        <v>382</v>
      </c>
      <c s="9" r="C4" t="n">
        <v>3.75</v>
      </c>
    </row>
    <row spans="1:3" r="5">
      <c s="4" r="A5" t="s">
        <v>383</v>
      </c>
    </row>
    <row spans="1:3" r="6">
      <c s="4" r="A6" t="s">
        <v>384</v>
      </c>
      <c s="7" r="B6" t="n">
        <v>2050</v>
      </c>
    </row>
    <row spans="1:3" r="7">
      <c s="4" r="A7" t="s">
        <v>385</v>
      </c>
      <c s="4" r="B7" t="s">
        <v>386</v>
      </c>
    </row>
    <row spans="1:3" r="8">
      <c s="4" r="A8" t="s">
        <v>387</v>
      </c>
      <c s="4" r="B8" t="s">
        <v>388</v>
      </c>
    </row>
    <row spans="1:3" r="9">
      <c s="4" r="A9" t="s">
        <v>389</v>
      </c>
    </row>
    <row spans="1:3" r="10">
      <c s="4" r="A10" t="s">
        <v>390</v>
      </c>
      <c s="6" r="B10" t="n">
        <v>100</v>
      </c>
    </row>
    <row spans="1:3" r="11">
      <c s="4" r="A11" t="s">
        <v>382</v>
      </c>
      <c s="9" r="B11" t="n">
        <v>3.31</v>
      </c>
    </row>
    <row spans="1:3" r="12">
      <c s="4" r="A12" t="s">
        <v>391</v>
      </c>
    </row>
    <row spans="1:3" r="13">
      <c s="4" r="A13" t="s">
        <v>381</v>
      </c>
      <c s="6" r="C13" t="n">
        <v>10000</v>
      </c>
    </row>
    <row spans="1:3" r="14">
      <c s="4" r="A14" t="s">
        <v>392</v>
      </c>
      <c s="7" r="C14" t="n">
        <v>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v>
      </c>
      <c s="2" r="B1" t="s">
        <v>71</v>
      </c>
      <c s="2" r="D1" t="s">
        <v>1</v>
      </c>
    </row>
    <row spans="1:5" r="2">
      <c s="2" r="B2" t="s">
        <v>2</v>
      </c>
      <c s="2" r="C2" t="s">
        <v>72</v>
      </c>
      <c s="2" r="D2" t="s">
        <v>2</v>
      </c>
      <c s="2" r="E2" t="s">
        <v>72</v>
      </c>
    </row>
    <row spans="1:5" r="3">
      <c s="3" r="A3" t="s">
        <v>99</v>
      </c>
    </row>
    <row spans="1:5" r="4">
      <c s="4" r="A4" t="s">
        <v>100</v>
      </c>
      <c s="7" r="B4" t="n">
        <v>-6389</v>
      </c>
      <c s="7" r="C4" t="n">
        <v>-850</v>
      </c>
      <c s="7" r="D4" t="n">
        <v>-7749</v>
      </c>
      <c s="7" r="E4" t="n">
        <v>-2231</v>
      </c>
    </row>
    <row spans="1:5" r="5">
      <c s="4" r="A5" t="s">
        <v>101</v>
      </c>
      <c s="4" r="B5" t="s">
        <v>34</v>
      </c>
      <c s="6" r="C5" t="n">
        <v>283</v>
      </c>
      <c s="4" r="D5" t="s">
        <v>34</v>
      </c>
      <c s="6" r="E5" t="n">
        <v>558</v>
      </c>
    </row>
    <row spans="1:5" r="6">
      <c s="4" r="A6" t="s">
        <v>84</v>
      </c>
      <c s="6" r="B6" t="n">
        <v>-6389</v>
      </c>
      <c s="6" r="C6" t="n">
        <v>-567</v>
      </c>
      <c s="6" r="D6" t="n">
        <v>-7749</v>
      </c>
      <c s="6" r="E6" t="n">
        <v>-1673</v>
      </c>
    </row>
    <row spans="1:5" r="7">
      <c s="3" r="A7" t="s">
        <v>102</v>
      </c>
    </row>
    <row spans="1:5" r="8">
      <c s="4" r="A8" t="s">
        <v>103</v>
      </c>
      <c s="6" r="D8" t="n">
        <v>11</v>
      </c>
      <c s="6" r="E8" t="n">
        <v>6</v>
      </c>
    </row>
    <row spans="1:5" r="9">
      <c s="4" r="A9" t="s">
        <v>104</v>
      </c>
      <c s="6" r="B9" t="n">
        <v>57</v>
      </c>
      <c s="6" r="C9" t="n">
        <v>150</v>
      </c>
      <c s="6" r="D9" t="n">
        <v>57</v>
      </c>
      <c s="6" r="E9" t="n">
        <v>114</v>
      </c>
    </row>
    <row spans="1:5" r="10">
      <c s="4" r="A10" t="s">
        <v>105</v>
      </c>
      <c s="6" r="D10" t="n">
        <v>1413</v>
      </c>
      <c s="6" r="E10" t="n">
        <v>179</v>
      </c>
    </row>
    <row spans="1:5" r="11">
      <c s="4" r="A11" t="s">
        <v>106</v>
      </c>
      <c s="6" r="D11" t="n">
        <v>431</v>
      </c>
      <c s="4" r="E11" t="s">
        <v>34</v>
      </c>
    </row>
    <row spans="1:5" r="12">
      <c s="4" r="A12" t="s">
        <v>107</v>
      </c>
      <c s="6" r="B12" t="n">
        <v>462</v>
      </c>
      <c s="4" r="C12" t="s">
        <v>34</v>
      </c>
      <c s="6" r="D12" t="n">
        <v>1193</v>
      </c>
      <c s="4" r="E12" t="s">
        <v>34</v>
      </c>
    </row>
    <row spans="1:5" r="13">
      <c s="4" r="A13" t="s">
        <v>82</v>
      </c>
      <c s="6" r="B13" t="n">
        <v>673</v>
      </c>
      <c s="4" r="C13" t="s">
        <v>34</v>
      </c>
      <c s="6" r="D13" t="n">
        <v>673</v>
      </c>
      <c s="4" r="E13" t="s">
        <v>34</v>
      </c>
    </row>
    <row spans="1:5" r="14">
      <c s="4" r="A14" t="s">
        <v>81</v>
      </c>
      <c s="6" r="B14" t="n">
        <v>1496</v>
      </c>
      <c s="4" r="C14" t="s">
        <v>34</v>
      </c>
      <c s="6" r="D14" t="n">
        <v>1496</v>
      </c>
      <c s="4" r="E14" t="s">
        <v>34</v>
      </c>
    </row>
    <row spans="1:5" r="15">
      <c s="3" r="A15" t="s">
        <v>108</v>
      </c>
    </row>
    <row spans="1:5" r="16">
      <c s="4" r="A16" t="s">
        <v>109</v>
      </c>
      <c s="4" r="D16" t="s">
        <v>34</v>
      </c>
      <c s="6" r="E16" t="n">
        <v>-7</v>
      </c>
    </row>
    <row spans="1:5" r="17">
      <c s="4" r="A17" t="s">
        <v>28</v>
      </c>
      <c s="6" r="D17" t="n">
        <v>-80</v>
      </c>
      <c s="6" r="E17" t="n">
        <v>42</v>
      </c>
    </row>
    <row spans="1:5" r="18">
      <c s="4" r="A18" t="s">
        <v>42</v>
      </c>
      <c s="6" r="D18" t="n">
        <v>48</v>
      </c>
      <c s="6" r="E18" t="n">
        <v>78</v>
      </c>
    </row>
    <row spans="1:5" r="19">
      <c s="4" r="A19" t="s">
        <v>43</v>
      </c>
      <c s="6" r="D19" t="n">
        <v>1</v>
      </c>
      <c s="6" r="E19" t="n">
        <v>-28</v>
      </c>
    </row>
    <row spans="1:5" r="20">
      <c s="4" r="A20" t="s">
        <v>44</v>
      </c>
      <c s="6" r="D20" t="n">
        <v>-1</v>
      </c>
      <c s="4" r="E20" t="s">
        <v>34</v>
      </c>
    </row>
    <row spans="1:5" r="21">
      <c s="4" r="A21" t="s">
        <v>110</v>
      </c>
      <c s="6" r="D21" t="n">
        <v>-2507</v>
      </c>
      <c s="6" r="E21" t="n">
        <v>-1289</v>
      </c>
    </row>
    <row spans="1:5" r="22">
      <c s="3" r="A22" t="s">
        <v>111</v>
      </c>
    </row>
    <row spans="1:5" r="23">
      <c s="4" r="A23" t="s">
        <v>112</v>
      </c>
      <c s="6" r="D23" t="n">
        <v>39</v>
      </c>
      <c s="6" r="E23" t="n">
        <v>99</v>
      </c>
    </row>
    <row spans="1:5" r="24">
      <c s="4" r="A24" t="s">
        <v>113</v>
      </c>
      <c s="6" r="D24" t="n">
        <v>-414</v>
      </c>
      <c s="4" r="E24" t="s">
        <v>34</v>
      </c>
    </row>
    <row spans="1:5" r="25">
      <c s="4" r="A25" t="s">
        <v>114</v>
      </c>
      <c s="6" r="D25" t="n">
        <v>-150</v>
      </c>
      <c s="4" r="E25" t="s">
        <v>34</v>
      </c>
    </row>
    <row spans="1:5" r="26">
      <c s="4" r="A26" t="s">
        <v>115</v>
      </c>
      <c s="6" r="D26" t="n">
        <v>-45</v>
      </c>
      <c s="6" r="E26" t="n">
        <v>-250</v>
      </c>
    </row>
    <row spans="1:5" r="27">
      <c s="4" r="A27" t="s">
        <v>116</v>
      </c>
      <c s="6" r="D27" t="n">
        <v>1391</v>
      </c>
      <c s="4" r="E27" t="s">
        <v>34</v>
      </c>
    </row>
    <row spans="1:5" r="28">
      <c s="4" r="A28" t="s">
        <v>117</v>
      </c>
      <c s="6" r="D28" t="n">
        <v>821</v>
      </c>
      <c s="6" r="E28" t="n">
        <v>-151</v>
      </c>
    </row>
    <row spans="1:5" r="29">
      <c s="3" r="A29" t="s">
        <v>118</v>
      </c>
    </row>
    <row spans="1:5" r="30">
      <c s="4" r="A30" t="s">
        <v>119</v>
      </c>
      <c s="4" r="D30" t="s">
        <v>34</v>
      </c>
      <c s="6" r="E30" t="n">
        <v>1644</v>
      </c>
    </row>
    <row spans="1:5" r="31">
      <c s="4" r="A31" t="s">
        <v>120</v>
      </c>
      <c s="6" r="D31" t="n">
        <v>2427</v>
      </c>
      <c s="4" r="E31" t="s">
        <v>34</v>
      </c>
    </row>
    <row spans="1:5" r="32">
      <c s="4" r="A32" t="s">
        <v>121</v>
      </c>
      <c s="6" r="D32" t="n">
        <v>2427</v>
      </c>
      <c s="6" r="E32" t="n">
        <v>1644</v>
      </c>
    </row>
    <row spans="1:5" r="33">
      <c s="3" r="A33" t="s">
        <v>122</v>
      </c>
    </row>
    <row spans="1:5" r="34">
      <c s="4" r="A34" t="s">
        <v>110</v>
      </c>
      <c s="4" r="D34" t="s">
        <v>34</v>
      </c>
      <c s="6" r="E34" t="n">
        <v>-562</v>
      </c>
    </row>
    <row spans="1:5" r="35">
      <c s="3" r="A35" t="s">
        <v>123</v>
      </c>
    </row>
    <row spans="1:5" r="36">
      <c s="4" r="A36" t="s">
        <v>124</v>
      </c>
      <c s="6" r="D36" t="n">
        <v>741</v>
      </c>
      <c s="6" r="E36" t="n">
        <v>204</v>
      </c>
    </row>
    <row spans="1:5" r="37">
      <c s="4" r="A37" t="s">
        <v>125</v>
      </c>
      <c s="4" r="D37" t="s">
        <v>34</v>
      </c>
      <c s="6" r="E37" t="n">
        <v>-562</v>
      </c>
    </row>
    <row spans="1:5" r="38">
      <c s="4" r="A38" t="s">
        <v>126</v>
      </c>
      <c s="6" r="D38" t="n">
        <v>741</v>
      </c>
      <c s="6" r="E38" t="n">
        <v>-358</v>
      </c>
    </row>
    <row spans="1:5" r="39">
      <c s="4" r="A39" t="s">
        <v>124</v>
      </c>
      <c s="6" r="D39" t="n">
        <v>359</v>
      </c>
      <c s="6" r="E39" t="n">
        <v>648</v>
      </c>
    </row>
    <row spans="1:5" r="40">
      <c s="4" r="A40" t="s">
        <v>125</v>
      </c>
      <c s="4" r="D40" t="s">
        <v>34</v>
      </c>
      <c s="6" r="E40" t="n">
        <v>807</v>
      </c>
    </row>
    <row spans="1:5" r="41">
      <c s="4" r="A41" t="s">
        <v>127</v>
      </c>
      <c s="6" r="D41" t="n">
        <v>359</v>
      </c>
      <c s="6" r="E41" t="n">
        <v>1455</v>
      </c>
    </row>
    <row spans="1:5" r="42">
      <c s="4" r="A42" t="s">
        <v>124</v>
      </c>
      <c s="6" r="B42" t="n">
        <v>1100</v>
      </c>
      <c s="6" r="C42" t="n">
        <v>852</v>
      </c>
      <c s="6" r="D42" t="n">
        <v>1100</v>
      </c>
      <c s="6" r="E42" t="n">
        <v>852</v>
      </c>
    </row>
    <row spans="1:5" r="43">
      <c s="4" r="A43" t="s">
        <v>125</v>
      </c>
      <c s="4" r="B43" t="s">
        <v>34</v>
      </c>
      <c s="6" r="C43" t="n">
        <v>245</v>
      </c>
      <c s="4" r="D43" t="s">
        <v>34</v>
      </c>
      <c s="6" r="E43" t="n">
        <v>245</v>
      </c>
    </row>
    <row spans="1:5" r="44">
      <c s="4" r="A44" t="s">
        <v>128</v>
      </c>
      <c s="7" r="B44" t="n">
        <v>1100</v>
      </c>
      <c s="7" r="C44" t="n">
        <v>1097</v>
      </c>
      <c s="7" r="D44" t="n">
        <v>1100</v>
      </c>
      <c s="7" r="E44" t="n">
        <v>10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2</v>
      </c>
      <c s="2" r="B1" t="s">
        <v>1</v>
      </c>
    </row>
    <row spans="1:2" r="2">
      <c s="2" r="B2" t="s">
        <v>2</v>
      </c>
    </row>
    <row spans="1:2" r="3">
      <c s="3" r="A3" t="s">
        <v>130</v>
      </c>
    </row>
    <row spans="1:2" r="4">
      <c s="4" r="A4" t="s">
        <v>132</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Going Concern and Management Pl</vt:lpstr>
      <vt:lpstr>Summary of Significant Accounti</vt:lpstr>
      <vt:lpstr>Goodwill and Intangible Assets</vt:lpstr>
      <vt:lpstr>Notes Receivable</vt:lpstr>
      <vt:lpstr>Series A Convertible Preferred </vt:lpstr>
      <vt:lpstr>Stock Incentive Plan and Stock-</vt:lpstr>
      <vt:lpstr>Non-controlling Interest</vt:lpstr>
      <vt:lpstr>Operating Leases, Commitments a</vt:lpstr>
      <vt:lpstr>Segment Reporting</vt:lpstr>
      <vt:lpstr>Investment and Fair Value</vt:lpstr>
      <vt:lpstr>Subsequent Events</vt:lpstr>
      <vt:lpstr>Summary of Significant Accoun18</vt:lpstr>
      <vt:lpstr>Summary of Significant Accoun19</vt:lpstr>
      <vt:lpstr>Goodwill and Intangible Assets </vt:lpstr>
      <vt:lpstr>Stock Incentive Plan and Stoc21</vt:lpstr>
      <vt:lpstr>Non-controlling Interest (Table</vt:lpstr>
      <vt:lpstr>Segment Reporting (Tables)</vt:lpstr>
      <vt:lpstr>Investment and Fair Value (Tabl</vt:lpstr>
      <vt:lpstr>Organization and Basis of Pre25</vt:lpstr>
      <vt:lpstr>Going Concern and Management 26</vt:lpstr>
      <vt:lpstr>Summary of Significant Accoun27</vt:lpstr>
      <vt:lpstr>Summary of Significant Accoun28</vt:lpstr>
      <vt:lpstr>Goodwill and Intangible Asset29</vt:lpstr>
      <vt:lpstr>Goodwill and Intangible Asset30</vt:lpstr>
      <vt:lpstr>Notes Receivable (Details Narra</vt:lpstr>
      <vt:lpstr>Series A Convertible Preferre32</vt:lpstr>
      <vt:lpstr>Stock Incentive Plan and Stoc33</vt:lpstr>
      <vt:lpstr>Stock Incentive Plan and Stoc34</vt:lpstr>
      <vt:lpstr>Non-controlling Interest - Sche</vt:lpstr>
      <vt:lpstr>Operating Leases, Commitments36</vt:lpstr>
      <vt:lpstr>Segment Reporting (Details Narr</vt:lpstr>
      <vt:lpstr>Segment Reporting - Schedule of</vt:lpstr>
      <vt:lpstr>Segment Reporting - Schedule 39</vt:lpstr>
      <vt:lpstr>Investment and Fair Value - Sch</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17:46Z</dcterms:created>
  <dcterms:modified xmlns:dcterms="http://purl.org/dc/terms/" xmlns:xsi="http://www.w3.org/2001/XMLSchema-instance" xsi:type="dcterms:W3CDTF">2016-08-15T17:17:46Z</dcterms:modified>
  <dc:title xmlns:dc="http://purl.org/dc/elements/1.1/">Untitled</dc:title>
  <dc:description xmlns:dc="http://purl.org/dc/elements/1.1/"/>
  <dc:subject xmlns:dc="http://purl.org/dc/elements/1.1/"/>
  <cp:keywords/>
  <cp:category/>
</cp:coreProperties>
</file>